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Basis Of Presentation" sheetId="8" r:id="rId8"/>
    <s:sheet name="Discontinued Operations" sheetId="9" r:id="rId9"/>
    <s:sheet name="Principal Products And Services" sheetId="10" r:id="rId10"/>
    <s:sheet name="Inventories, Property and Equip" sheetId="11" r:id="rId11"/>
    <s:sheet name="Financing Arrangements" sheetId="12" r:id="rId12"/>
    <s:sheet name="Loss per Common Share Applicabl" sheetId="13" r:id="rId13"/>
    <s:sheet name="Stock Compensation Expense and " sheetId="14" r:id="rId14"/>
    <s:sheet name="Discontinued Operations (Tables" sheetId="15" r:id="rId15"/>
    <s:sheet name="Inventories, Property and Equ16" sheetId="16" r:id="rId16"/>
    <s:sheet name="Financing Arrangements (Tables)" sheetId="17" r:id="rId17"/>
    <s:sheet name="Stock Compensation Expense An18" sheetId="18" r:id="rId18"/>
    <s:sheet name="Basis of Presentation (Details " sheetId="19" r:id="rId19"/>
    <s:sheet name="Discontinued Operations (Detail" sheetId="20" r:id="rId20"/>
    <s:sheet name="Discontinued Operations (Deta21" sheetId="21" r:id="rId21"/>
    <s:sheet name="Inventories, Property and Equ22" sheetId="22" r:id="rId22"/>
    <s:sheet name="Inventories, Property and Equ23" sheetId="23" r:id="rId23"/>
    <s:sheet name="Inventories, Property and Equ24" sheetId="24" r:id="rId24"/>
    <s:sheet name="Inventories, Property and Equ25" sheetId="25" r:id="rId25"/>
    <s:sheet name="Financing Arrangements (Details" sheetId="26" r:id="rId26"/>
    <s:sheet name="Financing Arrangements (Detai27" sheetId="27" r:id="rId27"/>
    <s:sheet name="Loss per Common Share Applica28" sheetId="28" r:id="rId28"/>
    <s:sheet name="Stock Compensation Expense an29" sheetId="29" r:id="rId29"/>
    <s:sheet name="Stock Compensation Expense an30" sheetId="30" r:id="rId30"/>
    <s:sheet name="Stock Compensation Expense an31" sheetId="31" r:id="rId31"/>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5</t>
  </si>
  <si>
    <t>Nov. 02, 2015</t>
  </si>
  <si>
    <t>Document And Entity Information</t>
  </si>
  <si>
    <t>Entity Registrant Name</t>
  </si>
  <si>
    <t>CAS MEDICAL SYSTEM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Accounts receivable, net</t>
  </si>
  <si>
    <t>Inventories</t>
  </si>
  <si>
    <t>Other current assets</t>
  </si>
  <si>
    <t>Assets associated with discontinued operation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Notes payable</t>
  </si>
  <si>
    <t>Note payable - line-of-credit</t>
  </si>
  <si>
    <t xml:space="preserve"> </t>
  </si>
  <si>
    <t>Current portion of long-term debt</t>
  </si>
  <si>
    <t>Liabilities associated with discontinued operations</t>
  </si>
  <si>
    <t>Total current liabilities</t>
  </si>
  <si>
    <t>Deferred gain on sale and leaseback of property</t>
  </si>
  <si>
    <t>Long-term debt, less current portion</t>
  </si>
  <si>
    <t>Other long-term liabilities</t>
  </si>
  <si>
    <t>Total liabilities</t>
  </si>
  <si>
    <t>Commitments and contingencies</t>
  </si>
  <si>
    <t>Stockholders' equity:</t>
  </si>
  <si>
    <t>Common stock, $.004 par value per share, 60,000,000 shares authorized, 26,968,722 and 19,563,333 shares issued at September 30, 2015 and December 31, 2014,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densed Consolidated Balance Sheets (Parenthetical) - USD ($)</t>
  </si>
  <si>
    <t>Preferred stock, par value</t>
  </si>
  <si>
    <t>$ .001</t>
  </si>
  <si>
    <t>Preferred stock, shares authorized</t>
  </si>
  <si>
    <t>Common stock, par value</t>
  </si>
  <si>
    <t>$ .004</t>
  </si>
  <si>
    <t>Common stock, shares authorized</t>
  </si>
  <si>
    <t>Common stock, shares issued</t>
  </si>
  <si>
    <t>Treasury stock, shares</t>
  </si>
  <si>
    <t>Preferred stock, shares issued</t>
  </si>
  <si>
    <t>Preferred stock, shares outstanding</t>
  </si>
  <si>
    <t>Preferred stock, liquidation value</t>
  </si>
  <si>
    <t>Condensed Consolidated Statements of Operations (Unaudited) - USD ($)</t>
  </si>
  <si>
    <t>3 Months Ended</t>
  </si>
  <si>
    <t>Sep. 30, 2014</t>
  </si>
  <si>
    <t>Income Statement [Abstract]</t>
  </si>
  <si>
    <t>Net sales</t>
  </si>
  <si>
    <t>Cost of sales</t>
  </si>
  <si>
    <t>Gross profit</t>
  </si>
  <si>
    <t>Operating expenses:</t>
  </si>
  <si>
    <t>Research and development</t>
  </si>
  <si>
    <t>Selling, general and administrative</t>
  </si>
  <si>
    <t>Total operating expenses</t>
  </si>
  <si>
    <t>Operating loss</t>
  </si>
  <si>
    <t>Interest expense</t>
  </si>
  <si>
    <t>Other income</t>
  </si>
  <si>
    <t>Loss from continuing operations before income taxes</t>
  </si>
  <si>
    <t>Income tax benefit</t>
  </si>
  <si>
    <t>Loss from continuing operations</t>
  </si>
  <si>
    <t>Income (loss) from discontinued operations, net of income taxes</t>
  </si>
  <si>
    <t>Net loss</t>
  </si>
  <si>
    <t>Preferred stock dividend accretion</t>
  </si>
  <si>
    <t>Net loss applicable to common stockholders</t>
  </si>
  <si>
    <t>Loss per common share from continuing operations - basic and diluted</t>
  </si>
  <si>
    <t>Income (loss) per common share from discontinued operations - basic and diluted</t>
  </si>
  <si>
    <t>Per share basic and diluted loss applicable to common stockholders</t>
  </si>
  <si>
    <t>Weighted-average number of common shares outstanding: Basic and diluted</t>
  </si>
  <si>
    <t>Condensed Consolidated Statement of Changes in Stockholders' Equity - 9 months ended Sep. 30, 2015 - USD ($)</t>
  </si>
  <si>
    <t>Preferred Stock</t>
  </si>
  <si>
    <t>Common Stock Issued</t>
  </si>
  <si>
    <t>Common Stock Held in Treasury</t>
  </si>
  <si>
    <t>Additional Paid-In Capital</t>
  </si>
  <si>
    <t>Accumulated Deficit</t>
  </si>
  <si>
    <t>Total</t>
  </si>
  <si>
    <t>Balance, December 31, 2014, Shares at Dec. 31, 2014</t>
  </si>
  <si>
    <t>Balance, December 31, 2014, Amount at Dec. 31, 2014</t>
  </si>
  <si>
    <t>Common stock issued in public offering, Shares</t>
  </si>
  <si>
    <t>Common stock issued in public offering, Amount</t>
  </si>
  <si>
    <t>Common stock issued under stock purchase plan, Shares</t>
  </si>
  <si>
    <t>Common stock issued under stock purchase plan, Amount</t>
  </si>
  <si>
    <t>Warrants exercised, Shares</t>
  </si>
  <si>
    <t>Warrants exercised, Amount</t>
  </si>
  <si>
    <t>Stock compensation</t>
  </si>
  <si>
    <t>Balance, September 30, 2015, Shares at Sep. 30, 2015</t>
  </si>
  <si>
    <t>Balance, September 30, 2015, Amount at Sep. 30, 2015</t>
  </si>
  <si>
    <t>Condensed Consolidated Statements of Cash Flows (Unaudited) - USD ($)</t>
  </si>
  <si>
    <t>OPERATING ACTIVITIES:</t>
  </si>
  <si>
    <t>(Loss) income from discontinued operations</t>
  </si>
  <si>
    <t>Adjustments to reconcile net loss to net cash used in operating activities:</t>
  </si>
  <si>
    <t>Depreciation and amortization</t>
  </si>
  <si>
    <t>Amortization and write-off of deferred financing costs</t>
  </si>
  <si>
    <t>Proceeds from demutualization of insurance provider</t>
  </si>
  <si>
    <t>Amortization of gain on sale and leaseback of property</t>
  </si>
  <si>
    <t>Changes in operating assets and liabilities:</t>
  </si>
  <si>
    <t>Accounts receivable</t>
  </si>
  <si>
    <t>Accounts payable and accrued expenses</t>
  </si>
  <si>
    <t>Net cash used in operating activities of continuing operations</t>
  </si>
  <si>
    <t>INVESTING ACTIVITIES:</t>
  </si>
  <si>
    <t>Expenditures for property and equipment</t>
  </si>
  <si>
    <t>Additions to intangible assets</t>
  </si>
  <si>
    <t>Net cash used in investing activities of continuing operations</t>
  </si>
  <si>
    <t>FINANCING ACTIVITIES:</t>
  </si>
  <si>
    <t>Repayments of note payable</t>
  </si>
  <si>
    <t>Deferred financing costs</t>
  </si>
  <si>
    <t>Repayments of line-of-credit</t>
  </si>
  <si>
    <t>Debt extinguishment</t>
  </si>
  <si>
    <t>Proceeds from long-term debt and warrants</t>
  </si>
  <si>
    <t>Proceeds from issuance of common stock</t>
  </si>
  <si>
    <t>Net cash provided by financing activities of continuing operations</t>
  </si>
  <si>
    <t>Net increase (decrease) in cash and cash equivalents from continuing operations</t>
  </si>
  <si>
    <t>CASH FLOWS FROM DISCONTINUED OPERATIONS:</t>
  </si>
  <si>
    <t>Cash provided by operating activities of discontinued operations</t>
  </si>
  <si>
    <t>Cash used in investing activities of discontinued operations</t>
  </si>
  <si>
    <t>Net cash provided by discontinued operations</t>
  </si>
  <si>
    <t>Net change in cash and cash equivalents</t>
  </si>
  <si>
    <t>Cash and cash equivalents, beginning of period</t>
  </si>
  <si>
    <t>CASH AND CASH EQUIVALENTS, END OF PERIOD</t>
  </si>
  <si>
    <t>SUPPLEMENTAL DISCLOSURES OF CASH FLOW INFORMATION</t>
  </si>
  <si>
    <t>Cash paid during the year for interest</t>
  </si>
  <si>
    <t>Insurance premiums funded with note payable</t>
  </si>
  <si>
    <t>End-of-term fee payable to lender</t>
  </si>
  <si>
    <t>Warrants issued to lender</t>
  </si>
  <si>
    <t>The Company</t>
  </si>
  <si>
    <t>Company</t>
  </si>
  <si>
    <t>1. The Company</t>
  </si>
  <si>
    <t>CAS Medical Systems, Inc. (CASMED®
or the Company) is a medical technology company that develops, manufactures, and markets non-invasive patient monitoring
products that are vital to patient care. Our principal products are the FORE-SIGHT® and FORE-SIGHT ELITE® brand
tissue oximeters and sensors, which comprise 70% of our September 30, 2015, year-to-date sales. We also sell various legacy
products that we group into a category entitled Traditional Monitoring, which includes non-invasive blood pressure measurement
technologies, neonatal medical disposables, and service parts.</t>
  </si>
  <si>
    <t>Basis Of Presentation</t>
  </si>
  <si>
    <t>2. Basis Of Presentation</t>
  </si>
  <si>
    <t>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4. The condensed consolidated balance sheet as of December 31, 2014, was derived from the audited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nd allowances for doubtful accounts. Actual results could differ from those estimates.
In the opinion of the Company, all adjustments (consisting of normal recurring adjustments) necessary to present fairly the consolidated
financial position of the Company and its consolidated results of operations and cash flows have been included in the accompanying
financial statements. The results of operations for interim periods are not necessarily indicative of the expected
results for the full year. As further discussed in Note (3) below, the
Company has reclassified its vital signs monitoring product line results to discontinued operations. Accordingly, the consolidated
financial statements for all periods reported reflect those results as discontinued, and all assets and liabilities related to
the product line and held as of December 31, 2014, are stated as assets and liabilities associated with discontinued operations. As of September 30, 2015, the
Company had cash and cash equivalents plus available borrowings under its revolving loan with its lender, totaling $10,431,000,
which the Company believes are sufficient to support the Companys operations for at least the next 12 months. The Company
expects to continue to use cash from operations during these periods. The Companys term loan agreement with
General Electric Capital Corporation (GECC) was consummated on June 27, 2014, (see Note 6) and contains an interest-only
payment feature which enables the Company to defer principal repayments until January 1, 2016. The Company may seek additional
capital to support its operations should the need arise. Management believes that it can obtain additional financing; however,
there can be no assurance that such additional financing can be obtained on acceptable terms or at all.</t>
  </si>
  <si>
    <t>Discontinued Operations</t>
  </si>
  <si>
    <t>3. Discontinued Operations</t>
  </si>
  <si>
    <t xml:space="preserve">On October 26,
2015, the Company entered into an agreement (the Agreement) pursuant to which it sold certain assets related to
its 740 SELECT® vital signs monitoring product line in exchange for $220,000 at closing and a one-year promissory note in
the principal amount of $329,967. The Agreement also provides for royalty payments to the Company for sales of 740 SELECT products
during the three-year period following the closing. In accordance with the Companys agreement with GECC, the closing proceeds
and the promissory note payments will be applied to the outstanding loan balance on the Companys term loan. During late
2014, the Company had notified its customers of its plans to phase out its vital signs monitors with technology that pre-dated
the 740 SELECT. The sale of the 740 SELECT vital signs monitoring product line completes the Companys exit from the vital
signs monitoring market. The Company has reclassified its vital signs monitoring results to discontinued operations for all periods
reported. Management does not expect to incur material charges associated with the Companys exit from this market. The following
table presents the assets and liabilities related to the vital signs monitoring product line classified as assets and liabilities
associated with discontinued operations in the consolidated balance sheets as of the periods below:
September 30, December 31,
2015 2014
Accounts receivable $ 495,302 $ 447,838
Inventories 581,941 1,131,929
Property and equipment, net 55,354 126,980
Intangible assets 2,810 2,810
Total assets associated with
discontinued operations $ 1,135,407 $ 1,709,557
Accounts payable $ 55,113 $ 30,003
Accrued expenses 28,508 52,580
Total liabilities associated with
discontinued operations $ 83,621 $ 82,583
Three Months Ended Nine Months Ended
September 30, September 30,
2015 2014 2015 2014
Net sales $ 602,887 $ 801,268 $ 1,858,198 $ 3,062,512
Cost of sales 444,559 495,648 1,413,140 2,088,739
Gross profit 158,328 305,620 445,058 973,773
Operating expenses 111,793 315,455 496,209 954,181
Income (loss) from discontinued operations before income taxes 46,535 (9,835 ) (51,151 ) 19,592
Income tax expense 16,287   6,857
Income (loss) from discontinued operations $ 30,248 $ (9,835 ) $ (51,151 ) $ 12,735 </t>
  </si>
  <si>
    <t>Principal Products And Services</t>
  </si>
  <si>
    <t>4. Principal Products And Services</t>
  </si>
  <si>
    <t>The Company has categorized its sales of products and services into
the following categories:
· Tissue oximetry monitoring products  includes sales of the Companys FORE-SIGHT cerebral monitors, sensors, and accessories.
· Traditional monitoring products  non-invasive blood pressure technology for sale to OEMs, and neonatal intensive care disposable supplies.</t>
  </si>
  <si>
    <t>Inventories, Property and Equipment, and Intangible and Other Assets</t>
  </si>
  <si>
    <t>Inventories Property And Equipment And Intangible And Other Assets</t>
  </si>
  <si>
    <t>5. Inventories, Property and Equipment, and Intangible and Other Assets</t>
  </si>
  <si>
    <t>Inventories consist of:
September 30, December 31,
2015 2014
Raw materials $ 1,198,957 $ 1,448,981
Work-in-process 23,832 25,014
Finished goods 702,199 752,984
Total $ 1,924,988 $ 2,226,979 Intangible assets consist of patents issued, patents pending, trademarks,
and purchased technology which are recorded at cost. Patents are amortized on a straight-line basis over 20 years. Capitalized
costs are amortized over their estimated useful lives. Deferred financing costs are amortized over the term of the related agreement. Intangible and other assets consist of the following:
September 30, December 31,
2015 2014
Patents and other assets $ 1,071,043 $ 994,266
Patents pending 305,408 282,633
Purchased technology 33,893 33,893
Deferred financing costs 780,810 780,810
2,191,154 2,091,602
Accumulated amortization (828,499 ) (622,512 )
Total $ 1,362,655 $ 1,469,090 Deferred financing costs consist of $780,810 related to a Loan and
Security Agreement (the Loan Agreement) consummated with GECC on June 27, 2014, as described in Note 6 below. The
deferred financing costs include $300,000 of accrued fees to GECC payable at the maturity of the Loan Agreement or upon repayment
of the term loan, warrants to purchase the Companys common stock valued at $190,840, and other legal- and brokerage-related
costs. In connection with the Loan Agreement, the Companys secured term loan with East West Bank was repaid in full at the
closing, and the revolving line-of-credit with East West Bank, which had no outstanding balance, was terminated. As
a result, unamortized deferred financing costs of $92,035 at June 27, 2014, pertaining to the East West Bank agreements, were recorded
to interest expense. Amortization expense of intangible and other
assets for the nine months ended September 30, 2015, was $205,987. Estimated amortization expense for the calendar year 2015 is
$297,600. Expected amortization expense of intangible and other assets for the next five calendar years and beyond follows:
2016 $ 256,600
2017 217,700
2018 109,800
2019 26,600
2020 26,100
Thereafter 554,300
$ 1,191,100 The Company reviews its intangibles and other
assets for impairment or whenever events or changes in circumstances indicate that the carrying amount of an asset may not be recoverable.
The Company believes that the carrying amounts of its remaining long-lived assets are fully recoverable.</t>
  </si>
  <si>
    <t>Financing Arrangements</t>
  </si>
  <si>
    <t>6. Financing Arrangements</t>
  </si>
  <si>
    <t xml:space="preserve">Common
Stock Public Offering On
February 17, 2015, the Company completed an underwritten public offering (the Offering) of 7,130,000 shares of its
common stock at a price to the public of $1.30 per share, resulting in gross proceeds of $9,269,000. The Offering included an
option exercised by the underwriter in full to purchase up to 930,000 shares. Pursuant to the underwriting agreement, the underwriter
purchased the shares of common stock from the Company at a price of $1.222 per share. Net proceeds to the Company from
the transaction, after fees and expenses, were $8,517,000. Proceeds from the transaction are intended to be used for
general corporate purposes. Private
Placement of Preferred Stock On
June 9, 2011, the Company issued 95,500 shares of Series A Convertible Preferred Stock and 54,500 shares of Series
A Exchangeable Preferred Stock (collectively, the Series A Preferred Stock), each with a par value $0.001 per share
and which are convertible into authorized but unissued shares of common stock, par value $0.004 per share, of the Company. The
Series A Exchangeable Preferred Stock has substantially identical terms to the Series A Convertible Preferred Stock. The
Company received an aggregate cash purchase price of $15,000,000, representing a per-share purchase price of $100 for the Series
A Convertible Preferred Stock and $100 for the Series A Exchangeable Preferred Stock. The Company received net proceeds, after
transaction costs and expenses, of $13,825,000. The
shares of Series A Preferred Stock were initially convertible at the option of the holder into common stock at a conversion price
of $2.82 (the Conversion Price). The Conversion Price was subject to standard weighted-average anti-dilution
adjustments. On July 22, 2013, upon completion of a public offering of the Companys common stock, the Conversion Price
was adjusted to $2.389 per share. Any further anti-dilution rights expired during June 2014. The
stated value ($100.00 per share) of the Series A Preferred Stock accretes at an annual rate of 7% compounded quarterly. Effective
from the third anniversary of the closing, June 9, 2014, such accretion may be made in cash at the Companys option. The
Series A Preferred Stock is subject to certain default provisions whereby the dividend rate would be increased by an additional
5% per annum. 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 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Accordingly, based upon the liquidation value of the preferred stock at September 30, 2015,
there were 8,487,716 shares of common stock issuable upon conversion of the Series A Preferred Stock. The Series A Preferred Stock
votes together with the common stock as if converted on the original date of issuance. Holders of Series A Preferred
Stock are entitled to purchase their pro rata share of additional stock issuances in certain future financings. The Companys Loan Agreement with GECC prohibits the payment
of cash dividends. As of September 30, 2015, $5,277,154 in dividend accretion has accumulated on the Series A Preferred
Stock. Debt Financing On June 27, 2014, the Company entered into the Loan Agreement with
GECC. Pursuant to the Loan Agreement, GECC provided the Company with a 48-month secured term loan in the amount of $7,500,000
(the Term Loan) and a Revolving Loan in the maximum amount of $2,500,000 (the Revolver). The
Term Loan and the Revolver each mature on June 27, 2018. The obligations under the Loan Agreement are secured by a lien
on substantially all assets of the Company. The Term Loan bears interest on the outstanding daily balance at
a fixed rate of 9.29%. Under the Term Loan, principal payments may be deferred for six months if the Company reached
certain financial targets at April 30, 2015. The Company has reached those targets as of April 30, 2015, thus enabling it to defer
principal repayments until January 1, 2016. As such, the Company will continue to make interest-only monthly payments
of $58,063 until January 1, 2016, at which time 30 payments of $241,935 will be required with the remaining final payment due in
an amount equal to the remaining principal balance on the final maturity date. In accordance with the Term Loan, closing proceeds and promissory
note payments from the sale of the Companys 740 SELECT vital signs monitoring product line consummated on October 26, 2015,
shall be applied to the outstanding loan balance. As such, the scheduled amounts of repayment referred to above will
be modified accordingly. Revolver advances bear interest at a floating rate equal to 5.5%
plus the higher of 1.5% per annum or GECCs base rate determined by a LIBOR-based formula. Amounts not borrowed
against the Revolver up to the commitment amount of $2,500,000 bear interest at an annual rate of 0.30%. Maximum borrowings under
the Revolver are based upon the Companys eligible accounts receivable as defined in the Loan Agreement. The amount available
for borrowing under the Revolver as of September 30, 2015, was $1,793,000. There were no borrowings under the Revolver as of September
30, 2015. The Company has the right to prepay loans under the Loan Agreement
in full at any time. Effective from June 27, 2015, if the Term Loan is prepaid prior to maturity, an additional fee
of 1% of the Term Loan amount is due. Upon repayment of the Term Loan at any time, GECC is entitled to an additional
fee equal to 4% of the Term Loan amount, or $300,000.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 Management believes that the Company was in compliance with the Loan Agreements covenants as of September
30, 2015. In connection with the Loan Agreement, the Company issued to GECCs
affiliate, GE Capital Equity Investments, Inc., a warrant pursuant to which GE Capital Equity Investments, Inc. received the right
to purchase 114,213 shares of Company common stock for a ten-year period, expiring on June 27, 2024, at an exercise price of $1.97
per share. The shares associated with the warrant were fully vested at the time of issuance. The value of the warrant
was estimated on the date of grant to be $1.67 per share, using the Black-Scholes option pricing model assuming a weighted-average
expected stock price volatility of 86.1%, an expected warrant life of ten years, an average risk-free interest rate of 2.63%, and
a 0.0% average dividend yield. The warrant cost of $190,840 as calculated above was capitalized to other assets as a deferred financing
cost and will be recognized as interest expense over the 48 months of the Loan Agreement. The Companys secured term loan with
East West Bank was repaid in full at the closing, and the revolving line-of-credit with East West Bank, which had no outstanding
balance, was terminated. East West Bank continues to hold warrants for the purchase of an aggregate of 163,590 shares
of the Companys common stock which were fully vested at the time of issuance. The unamortized cost of $75,796 at June 27,
2014, pertaining to the warrants, was recorded to interest expense. The outstanding balance of the Companys term loan is as follows:
September 30, December 31,
2015 2014
Balance of bank term loan $ 7,500,000 $ 7,500,000
Less current portion 2,177,415 1,216,218
Long-term portion $ 5,322,585 $ 6,283,782 </t>
  </si>
  <si>
    <t>Loss per Common Share Applicable to Common Stockholders</t>
  </si>
  <si>
    <t>Loss Per Common Share Applicable To Common Stockholders</t>
  </si>
  <si>
    <t>7. 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Therefore, for each period
reported, diluted loss per share is equal to basic loss per share because the effect of including such common stock equivalents
or other securities would have been anti-dilutive. At September 30, 2015, stock
options and warrants to purchase 2,990,875 and 451,803 shares of common stock, respectively, were excluded from the diluted earnings
per share calculation as they would have been anti-dilutive. On an as-converted basis, 8,487,716 shares of common stock pertaining
to the private placement of 150,000 shares of Series A Preferred Stock were also excluded as they would have been anti-dilutive.</t>
  </si>
  <si>
    <t>Stock Compensation Expense and Share-based Payment Plans</t>
  </si>
  <si>
    <t>Stock Compensation Expense And Share-based Payment Plans</t>
  </si>
  <si>
    <t>8. Stock Compensation Expense And Share-Based Payment Plans</t>
  </si>
  <si>
    <t xml:space="preserve">Stock compensation expense was $117,037 and $247,316 and $515,343
and $792,208 for the three- and nine-month periods ended September 30, 2015 and 2014, respectively. The following table summarizes the Companys stock option
information as of and for the nine-month period ended September 30, 2015:
Weighted- Aggregate Weighted-Average
Option Average Intrinsic Contractual Life
Shares Exercise Price Value (1) Remaining in Years
Outstanding at December 31, 2014 3,106,000 $ 2.05 $ 75,000 7.6
Granted 220,000 1.57 600
Cancelled or expired (335,125 ) 1.98
Exercised  
Outstanding at September 30, 2015 2,990,875 2.03  7.0
Exercisable at September 30, 2015 1,585,250 $ 2.19 $  5.8
Vested and expected to vest at
September 30, 2015 2,948,749 $ 2.03 $  7.0 (1) The intrinsic value of a
stock option is the amount by which the market value, as of the applicable date, of the underlying stock exceeds the option exercise
price. The exercise period for all outstanding stock options may not exceed
ten years from the date of grant. Stock options granted to employees typically vest over a four-year period. The Company attributes
stock-based compensation cost to operations using the straight-line method over the applicable vesting period. On June 27, 2014, in connection with the Companys Loan Agreement
with GECC, the Company issued to GECCs affiliate GE Capital Equity Investments, Inc. a warrant to purchase 114,213 shares
of Company common stock for a ten-year period, expiring on June 27, 2024, at an exercise price of $1.97 per share. The warrant
was fully vested at the time of issuance. On June 25, 2014, the Companys stockholders approved an amendment
to the CAS Medical Systems, Inc. 2011 Equity Incentive Plan (the Plan) which increased the maximum number of shares
that can be issued under the Plan by 1,000,000 to 3,000,000. Awards that may be granted under the Plan include options, restricted
stock and restricted stock units, and other stock-based awards. The Plan limits the issuance of restricted stock to 500,000 shares.
As of September 30, 2015, there remained 388,070 shares available for issuance as restricted stock and restricted stock units.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September 30, 2015, there were 780,161 remaining shares available for issuance under
the Plan, as amended. Effective with the Companys 2015 calendar year, each new
non-employee member of the Board of Directors shall be granted a ten-year stock option to purchase 30,000 shares of common stock
upon initial appointment to the Board. As such, on January 5, 2015, the Company granted, to a new non-employee director, a ten-year,
non-qualified stock option for 30,000 shares of common stock at an exercise price of $1.68 per share, the Nasdaq official closing
price on the date of the grant, vesting over a four-year period on each anniversary of the date of the grant. On June 23, 2015,
the Company granted, to a new non-employee director, a ten-year, non-qualified stock option for 30,000 shares of common stock at
an exercise price of $1.26 per share, the Nasdaq official closing price on the date of the grant, vesting over a four-year period
on each anniversary of the date of the grant. Further, each member of the Board, after the initial year of service, shall be granted
a ten-year, non-qualified stock option to purchase 15,000 shares of common stock, which shall vest in two equal annual installments
on each anniversary of the date of the grant. In recognition of prior and future services performed on behalf
of the Company, on January 5, 2015, each continuing non-employee director of the Company was granted a ten-year, non-qualified
stock option to purchase 30,000 shares of common stock at an exercise price of $1.68 per share, the Nasdaq official closing price
on the date of the grants, vesting over a four-year period on each anniversary of the date of the grant. The fair value of the
stock options granted on January 5, 2015, was estimated on the grant date to be $1.20 per share using the Black-Scholes option-pricing
model, assuming a weighted-average expected stock price volatility of 82.3%, a weighted-average expected option life of 6.3 years,
an average risk-free interest rate of 1.74%, and a 0.0% average dividend yield. The fair value of the stock option granted on June
23, 2015, was estimated on the grant date to be $0.81 per share, using the Black-Scholes option-pricing model, assuming a weighted-average
expected stock price volatility of 69.6%, a weighted-average expected option life of 6.3 years, an average risk-free interest rate
of 1.97%, and a 0.0% average dividend yield. During the first quarter of 2015, the Company issued a non-qualified
stock option to purchase 40,000 shares of Company common stock to a new employee commensurate with the employees hiring.
The exercise price of the stock option grant is $1.39 per share, representing the official Nasdaq closing price of the common stock
on the grant date. The fair value of the option granted was estimated on the date of grant to be $0.968 per share using the Black-Scholes
option-pricing model, assuming a weighted-average expected stock price volatility of 79.5%, a weighted-average expected option
term of 6.3 years, an average risk-free interest rate of 1.66%, and a 0.0% average dividend yield. The stock option vests over
a four-year period on each anniversary of the date of grant. As of September 30, 2015, 150,000 restricted shares of common stock
issued to the Companys Chief Executive Officer during August 2010 remain issued and non-vested. Such shares have been fully
amortized as of September 30, 2015. A summary of the restricted shares of common stock outstanding and
changes for the relevant periods follow:
Nine Months Weighted-Average
Ended Grant Date
September 30, 2015 Fair-Value
Outstanding at beginning of period 178,694 $ 2.12
Granted  
Cancelled  
Vested (28,694 ) 2.20
Outstanding at end of period 150,000 $ 2.10 </t>
  </si>
  <si>
    <t>Discontinued Operations (Tables)</t>
  </si>
  <si>
    <t>Discontinued Operations and Disposal Groups [Abstract]</t>
  </si>
  <si>
    <t>Summary of financial results of discontinued operations</t>
  </si>
  <si>
    <t xml:space="preserve">September 30, December 31,
2015 2014
Accounts receivable $ 495,302 $ 447,838
Inventories 581,941 1,131,929
Property and equipment, net 55,354 126,980
Intangible assets 2,810 2,810
Total assets associated with
discontinued operations $ 1,135,407 $ 1,709,557
Accounts payable 55,113 30,003
Accrued expenses 28,508 52,580
Total liabilities associated with
discontinued operations $ 83,621 $ 82,583
Three Months Ended Nine Months Ended
September 30, September 30,
2015 2014 2015 2014
Net sales $ 602,887 $ 801,268 $ 1,858,198 $ 3,062,512
Cost of sales 444,559 495,648 1,413,140 2,088,739
Gross profit 158,328 305,620 445,058 973,773
Operating expenses 111,793 315,455 496,209 954,181
Income (loss) from discontinued operations before income taxes 46,535 (9,835 ) (51,151 ) 19,592
Income tax expense 16,287   6,857
Income (loss) from discontinued operations $ 30,248 $ (9,835 ) $ (51,151 ) $ 12,735 </t>
  </si>
  <si>
    <t>Inventories, Property and Equipment, and Intangible and Other Assets (Tables)</t>
  </si>
  <si>
    <t>Inventories Property And Equipment And Intangible And Other Assets Tables</t>
  </si>
  <si>
    <t>Schedule Of Inventories</t>
  </si>
  <si>
    <t xml:space="preserve">September 30, December 31,
2015 2014
Raw materials $ 1,198,957 $ 1,448,981
Work-in-process 23,832 25,014
Finished goods 702,199 752,984
Total $ 1,924,988 $ 2,226,979 </t>
  </si>
  <si>
    <t>Schedule Of Intangible And Other Assets</t>
  </si>
  <si>
    <t xml:space="preserve">September 30, December 31,
2015 2014
Patents and other assets $ 1,071,043 $ 994,266
Patents pending 305,408 282,633
Purchased technology 33,893 33,893
Deferred financing costs 780,810 780,810
2,191,154 2,091,602
Accumulated amortization (828,499 ) (622,512 )
Total $ 1,362,655 $ 1,469,090 </t>
  </si>
  <si>
    <t>Schedule Of Expected Amortization Expense Of Intangible And Other Assets</t>
  </si>
  <si>
    <t xml:space="preserve">2016 $ 256,600
2017 217,700
2018 109,800
2019 26,600
2020 26,100
Thereafter 554,300
$ 1,191,100 </t>
  </si>
  <si>
    <t>Financing Arrangements (Tables)</t>
  </si>
  <si>
    <t>Financing Arrangements Tables</t>
  </si>
  <si>
    <t>Schedule Of Outstanding Balance Of The Bank Term Loan</t>
  </si>
  <si>
    <t xml:space="preserve">September 30, December 31,
2015 2014
Balance of bank term loan $ 7,500,000 $ 7,500,000
Less current portion 2,177,415 1,216,218
Long-term portion $ 5,322,585 $ 6,283,782 </t>
  </si>
  <si>
    <t>Stock Compensation Expense And Share-Based Payment Plans (Tables)</t>
  </si>
  <si>
    <t>Stock Compensation Expense And Share-based Payment Plans Tables</t>
  </si>
  <si>
    <t>Summary Of Stock Option Information</t>
  </si>
  <si>
    <t xml:space="preserve">Weighted- Aggregate Weighted-Average
Option Average Intrinsic Contractual Life
Shares Exercise Price Value (1) Remaining in Years
Outstanding at December 31, 2014 3,106,000 $ 2.05 $ 75,000 7.6
Granted 220,000 1.57 600
Cancelled or expired (335,125 ) 1.98
Exercised  
Outstanding at September 30, 2015 2,990,875 2.03  7.0
Exercisable at September 30, 2015 1,585,250 $ 2.19 $  5.8
Vested and expected to vest at
September 30, 2015 2,948,749 $ 2.03 $  7.0 </t>
  </si>
  <si>
    <t>Summary Of Restricted Shares Outstanding</t>
  </si>
  <si>
    <t xml:space="preserve">Nine Months Weighted-Average
Ended Grant Date
September 30, 2015 Fair-Value
Outstanding at beginning of period 178,694 $ 2.12
Granted  
Cancelled  
Vested (28,694 ) 2.20
Outstanding at end of period 150,000 $ 2.10 </t>
  </si>
  <si>
    <t>Basis of Presentation (Details Narrative)</t>
  </si>
  <si>
    <t>Sep. 30, 2015USD ($)</t>
  </si>
  <si>
    <t>Organization, Consolidation and Presentation of Financial Statements [Abstract]</t>
  </si>
  <si>
    <t>Cash and cash equivalents plus available borrowings under revolving line-of-credit facility</t>
  </si>
  <si>
    <t>Discontinued Operations (Details) - USD ($)</t>
  </si>
  <si>
    <t>Intangible assets</t>
  </si>
  <si>
    <t>Total assets associated with discontinued operations</t>
  </si>
  <si>
    <t>Total liabilities associated with discontinued operations</t>
  </si>
  <si>
    <t>Discontinued Operations [Member]</t>
  </si>
  <si>
    <t>Discontinued Operations (Details 1) - USD ($)</t>
  </si>
  <si>
    <t>Operating expenses</t>
  </si>
  <si>
    <t>Income (loss) from discontinued operations before income taxes</t>
  </si>
  <si>
    <t>Income tax expense</t>
  </si>
  <si>
    <t>Income (loss) from discontinued operations</t>
  </si>
  <si>
    <t>Inventories, Property and Equipment, and Intangible and Other Assets (Details) - USD ($)</t>
  </si>
  <si>
    <t>Inventories Property And Equipment And Intangible And Other Assets Details</t>
  </si>
  <si>
    <t>Raw materials</t>
  </si>
  <si>
    <t>Work in process</t>
  </si>
  <si>
    <t>Finished goods</t>
  </si>
  <si>
    <t>Inventories, total</t>
  </si>
  <si>
    <t>Inventories, Property and Equipment, and Intangible and Other Assets (Details 1) - USD ($)</t>
  </si>
  <si>
    <t>Intangible And Other Assets [Line Items]</t>
  </si>
  <si>
    <t>Intangible and other assets, gross</t>
  </si>
  <si>
    <t>Accumulated amortization</t>
  </si>
  <si>
    <t>Patents And Other Assets [Member]</t>
  </si>
  <si>
    <t>Patents Pending [Member]</t>
  </si>
  <si>
    <t>Purchased Technology [Member]</t>
  </si>
  <si>
    <t>Deferred Financing Costs [Member]</t>
  </si>
  <si>
    <t>Inventories, Property and Equipment, and Intangible and Other Assets (Details 2)</t>
  </si>
  <si>
    <t>Thereafter</t>
  </si>
  <si>
    <t>Total estimated amortization</t>
  </si>
  <si>
    <t>Inventories, Property and Equipment, and Intangible and Other Assets (Details Narrative)</t>
  </si>
  <si>
    <t>Amortization expense of intangible and other assets</t>
  </si>
  <si>
    <t>Finite live intangible assets amortization expense estimated of fiscal year</t>
  </si>
  <si>
    <t>Financing Arrangements (Details) - USD ($)</t>
  </si>
  <si>
    <t>Equity [Abstract]</t>
  </si>
  <si>
    <t>Balance of bank term loan</t>
  </si>
  <si>
    <t>Less current portion</t>
  </si>
  <si>
    <t>Long-term portion</t>
  </si>
  <si>
    <t>Financing Arrangements (Details Narrative) - USD ($)</t>
  </si>
  <si>
    <t>1 Months Ended</t>
  </si>
  <si>
    <t>Feb. 17, 2015</t>
  </si>
  <si>
    <t>Jun. 27, 2014</t>
  </si>
  <si>
    <t>Jul. 31, 2013</t>
  </si>
  <si>
    <t>Jun. 09, 2011</t>
  </si>
  <si>
    <t>Class of Stock [Line Items]</t>
  </si>
  <si>
    <t>Stock Issued During Period, Shares, New Issues</t>
  </si>
  <si>
    <t>Proceeds from issuance of common stock, net</t>
  </si>
  <si>
    <t>Underwriting agreement of common stock price</t>
  </si>
  <si>
    <t>Unissued common stock, par value</t>
  </si>
  <si>
    <t>Aggregate cash purchase price</t>
  </si>
  <si>
    <t>Net proceeds after transaction costs and expenses</t>
  </si>
  <si>
    <t>Conversion price of common stock</t>
  </si>
  <si>
    <t>Preferred stock, annual rate of return</t>
  </si>
  <si>
    <t>7.00%</t>
  </si>
  <si>
    <t>Accretion period</t>
  </si>
  <si>
    <t>12 months</t>
  </si>
  <si>
    <t>Dividend rate of preferred stock</t>
  </si>
  <si>
    <t>Additional dividend rate of preferred stock</t>
  </si>
  <si>
    <t>5.00%</t>
  </si>
  <si>
    <t>Percentage of conversion price of common stock</t>
  </si>
  <si>
    <t>250.00%</t>
  </si>
  <si>
    <t>Conversion price per common share</t>
  </si>
  <si>
    <t>Average daily trading volume of shares prior to conversion</t>
  </si>
  <si>
    <t>Accumulated dividends for preferred stock</t>
  </si>
  <si>
    <t>Secured loan</t>
  </si>
  <si>
    <t>Term loan interest</t>
  </si>
  <si>
    <t>9.29%</t>
  </si>
  <si>
    <t>Bank fee due upon repayment of term loan</t>
  </si>
  <si>
    <t>Interest only period</t>
  </si>
  <si>
    <t>Line of credit facility floating rate interest</t>
  </si>
  <si>
    <t>5.50%</t>
  </si>
  <si>
    <t>Bearing interest rate</t>
  </si>
  <si>
    <t>0.30%</t>
  </si>
  <si>
    <t>Line of Credit Facility, Remaining Borrowing Capacity</t>
  </si>
  <si>
    <t>Line of Credit Facility, Amount Outstanding</t>
  </si>
  <si>
    <t>Decline in fee percentage</t>
  </si>
  <si>
    <t>0.10%</t>
  </si>
  <si>
    <t>Exercise price (per share)</t>
  </si>
  <si>
    <t>Fair value per share</t>
  </si>
  <si>
    <t>Volatility rate</t>
  </si>
  <si>
    <t>86.10%</t>
  </si>
  <si>
    <t>Expected warrant life</t>
  </si>
  <si>
    <t>10 years</t>
  </si>
  <si>
    <t>Average risk-free interest rate</t>
  </si>
  <si>
    <t>2.63%</t>
  </si>
  <si>
    <t>Average dividend yield</t>
  </si>
  <si>
    <t>0.00%</t>
  </si>
  <si>
    <t>Warrant cost</t>
  </si>
  <si>
    <t>Purchase of aggregate shares</t>
  </si>
  <si>
    <t>Unamortized cost</t>
  </si>
  <si>
    <t>Minimum [Member]</t>
  </si>
  <si>
    <t>Number of consecutive trading days for conversion</t>
  </si>
  <si>
    <t>20 days</t>
  </si>
  <si>
    <t>Maximum [Member]</t>
  </si>
  <si>
    <t>30 days</t>
  </si>
  <si>
    <t>Underwriter [Member]</t>
  </si>
  <si>
    <t>Preferred stock, purchase price per share</t>
  </si>
  <si>
    <t>Liquidation preference as a percentage of accreted value</t>
  </si>
  <si>
    <t>100.00%</t>
  </si>
  <si>
    <t>Loss per Common Share Applicable to Common Stockholders (Details Narrative)</t>
  </si>
  <si>
    <t>Sep. 30, 2015shares</t>
  </si>
  <si>
    <t>Employee Stock Option [Member]</t>
  </si>
  <si>
    <t>Earnings Per Share, Basic, by Common Class, Including Two Class Method [Line Items]</t>
  </si>
  <si>
    <t>Anti-dilutive shares excluded from computation of earnings per share</t>
  </si>
  <si>
    <t>Warrant [Member]</t>
  </si>
  <si>
    <t>Stock Compensation Expense and Share-based Payment Plans (Details)</t>
  </si>
  <si>
    <t>Sep. 30, 2015USD ($)$ / sharesshares</t>
  </si>
  <si>
    <t>Disclosure of Compensation Related Costs, Share-based Payments [Abstract]</t>
  </si>
  <si>
    <t>Option shares, outstanding at beginning of period | shares</t>
  </si>
  <si>
    <t>Option shares, granted | shares</t>
  </si>
  <si>
    <t>Option shares, cancelled | shares</t>
  </si>
  <si>
    <t>Option shares, exercised | shares</t>
  </si>
  <si>
    <t>Option shares, outstanding at end of period | shares</t>
  </si>
  <si>
    <t>Option shares, exercisable at end of period | shares</t>
  </si>
  <si>
    <t>Option shares vested and expected to vest at end of period | shares</t>
  </si>
  <si>
    <t>Weighted-average exercise price, outstanding at beginning of period</t>
  </si>
  <si>
    <t>Weighted-average exercise price, granted</t>
  </si>
  <si>
    <t>Weighted-average exercise price, cancelled</t>
  </si>
  <si>
    <t>Weighted-average exercise price, exercised</t>
  </si>
  <si>
    <t>Weighted-average exercise price, outstanding at end of period</t>
  </si>
  <si>
    <t>Weighted-average exercise price, exercisable at end of period</t>
  </si>
  <si>
    <t>Weighted-average exercise price, vested and expected to vest at end of period</t>
  </si>
  <si>
    <t>Aggregate intrinsic value, outstanding at beginning of period | $</t>
  </si>
  <si>
    <t>[1]</t>
  </si>
  <si>
    <t>Aggregate intrinsic value, outstanding, granted | $</t>
  </si>
  <si>
    <t>Weighted-average contractual life remaining in years, outstanding beginning of period</t>
  </si>
  <si>
    <t>7 years 7 months 6 days</t>
  </si>
  <si>
    <t>Weighted-average contractual life remaining in years, outstanding</t>
  </si>
  <si>
    <t>7 years</t>
  </si>
  <si>
    <t>Weighted-average contractual life remaining in years, exercisable at end of period</t>
  </si>
  <si>
    <t>5 years 9 months 18 days</t>
  </si>
  <si>
    <t>Weighted-average contractual life remaining in years, vested and expected to vest</t>
  </si>
  <si>
    <t>The intrinsic value of a stock option is the amount by which the market value, as of the applicable date, of the underlying stock exceeds the option exercise price.</t>
  </si>
  <si>
    <t>Stock Compensation Expense and Share-based Payment Plans (Details 1)</t>
  </si>
  <si>
    <t>Sep. 30, 2015$ / sharesshares</t>
  </si>
  <si>
    <t>Restricted shares, outstanding at beginning of period | shares</t>
  </si>
  <si>
    <t>Restricted shares, granted | shares</t>
  </si>
  <si>
    <t>Restricted shares, cancelled | shares</t>
  </si>
  <si>
    <t>Restricted shares, vested | shares</t>
  </si>
  <si>
    <t>Restricted shares, outstanding at end of period | shares</t>
  </si>
  <si>
    <t>Weighted average grant date fair-value, outstanding at beginning of period</t>
  </si>
  <si>
    <t>Weighted average grant date fair-value, granted</t>
  </si>
  <si>
    <t>Weighted average grant date fair-value, cancelled</t>
  </si>
  <si>
    <t>Weighted average grant date fair-value, vested</t>
  </si>
  <si>
    <t>Weighted average grant date fair-value, outstanding at end of period</t>
  </si>
  <si>
    <t>Stock Compensation Expense and Share-based Payment Plans (Details Narrative) - USD ($)</t>
  </si>
  <si>
    <t>Jun. 30, 2015</t>
  </si>
  <si>
    <t>Jan. 31, 2015</t>
  </si>
  <si>
    <t>Mar. 31, 2015</t>
  </si>
  <si>
    <t>Jun. 23, 2015</t>
  </si>
  <si>
    <t>Jan. 05, 2015</t>
  </si>
  <si>
    <t>Jun. 25, 2014</t>
  </si>
  <si>
    <t>Share-based Compensation Arrangement by Share-based Payment Award [Line Items]</t>
  </si>
  <si>
    <t>Stock compensation expense</t>
  </si>
  <si>
    <t>Unrecognized stock-based compensation cost related to unvested restricted common stock</t>
  </si>
  <si>
    <t>Number of common stock available for issuance during the period</t>
  </si>
  <si>
    <t>Unamortized stock compensation expense</t>
  </si>
  <si>
    <t>Right to purchase number of common stock associated with warrants, Shares</t>
  </si>
  <si>
    <t>Exercise price, per share</t>
  </si>
  <si>
    <t>Term of warrants</t>
  </si>
  <si>
    <t>Expiration date of warrants</t>
  </si>
  <si>
    <t>Expiring on June 27, 2024</t>
  </si>
  <si>
    <t>Share based compensation, stock options vesting period</t>
  </si>
  <si>
    <t>4 years</t>
  </si>
  <si>
    <t>Non-vested restricted common stock stock outstanding</t>
  </si>
  <si>
    <t>Non-employee Director [Member]</t>
  </si>
  <si>
    <t>Availability of common stock, shares available for grant</t>
  </si>
  <si>
    <t>Exercise price</t>
  </si>
  <si>
    <t>Fair value of option granted</t>
  </si>
  <si>
    <t>Weighted-average expected stock price of volatility</t>
  </si>
  <si>
    <t>69.60%</t>
  </si>
  <si>
    <t>82.30%</t>
  </si>
  <si>
    <t>Weighted average expected option life, years</t>
  </si>
  <si>
    <t>6 years 3 months 18 days</t>
  </si>
  <si>
    <t>1.97%</t>
  </si>
  <si>
    <t>1.74%</t>
  </si>
  <si>
    <t>Employee [Member]</t>
  </si>
  <si>
    <t>79.50%</t>
  </si>
  <si>
    <t>1.66%</t>
  </si>
  <si>
    <t>Chief Executive Officer [Member]</t>
  </si>
  <si>
    <t>2011 Equity Incentive Plan [Member]</t>
  </si>
  <si>
    <t>Availability of common stock, shares</t>
  </si>
  <si>
    <t>2011 Equity Incentive Plan [Member] | Restricted Stock And Restricted StockUnits [Member]</t>
  </si>
  <si>
    <t>Minimum [Member] | 2011 Equity Incentive Plan [Member]</t>
  </si>
  <si>
    <t>Increase of additional shares authorized for issuance under an established share base compensation plan</t>
  </si>
  <si>
    <t>Maximum [Member] | 2011 Equity Incentive Pla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6457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6882722</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1</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8</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193</v>
      </c>
      <c s="2" r="B1" t="s">
        <v>1</v>
      </c>
    </row>
    <row spans="1:2" r="2">
      <c s="2" r="B2" t="s">
        <v>2</v>
      </c>
    </row>
    <row spans="1:2" r="3">
      <c s="3" r="A3" t="s">
        <v>194</v>
      </c>
    </row>
    <row spans="1:2" r="4">
      <c s="4" r="A4" t="s">
        <v>195</v>
      </c>
      <c s="4" r="B4" t="s">
        <v>196</v>
      </c>
    </row>
    <row spans="1:2" r="5">
      <c s="4" r="A5" t="s">
        <v>197</v>
      </c>
      <c s="4" r="B5" t="s">
        <v>198</v>
      </c>
    </row>
    <row spans="1:2" r="6">
      <c s="4" r="A6" t="s">
        <v>199</v>
      </c>
      <c s="4" r="B6"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05</v>
      </c>
      <c s="2" r="B1" t="s">
        <v>1</v>
      </c>
    </row>
    <row spans="1:2" r="2">
      <c s="2" r="B2" t="s">
        <v>2</v>
      </c>
    </row>
    <row spans="1:2" r="3">
      <c s="3" r="A3" t="s">
        <v>206</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11</v>
      </c>
      <c s="2" r="B1" t="s">
        <v>1</v>
      </c>
    </row>
    <row spans="1:2" r="2">
      <c s="2" r="B2" t="s">
        <v>212</v>
      </c>
    </row>
    <row spans="1:2" r="3">
      <c s="3" r="A3" t="s">
        <v>213</v>
      </c>
    </row>
    <row spans="1:2" r="4">
      <c s="4" r="A4" t="s">
        <v>214</v>
      </c>
      <c s="7" r="B4" t="n">
        <v>1043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637806</v>
      </c>
      <c s="7" r="C3" t="n">
        <v>4494663</v>
      </c>
    </row>
    <row spans="1:3" r="4">
      <c s="4" r="A4" t="s">
        <v>31</v>
      </c>
      <c s="5" r="B4" t="n">
        <v>2933255</v>
      </c>
      <c s="5" r="C4" t="n">
        <v>2829622</v>
      </c>
    </row>
    <row spans="1:3" r="5">
      <c s="4" r="A5" t="s">
        <v>32</v>
      </c>
      <c s="5" r="B5" t="n">
        <v>1924988</v>
      </c>
      <c s="5" r="C5" t="n">
        <v>2226979</v>
      </c>
    </row>
    <row spans="1:3" r="6">
      <c s="4" r="A6" t="s">
        <v>33</v>
      </c>
      <c s="5" r="B6" t="n">
        <v>416442</v>
      </c>
      <c s="5" r="C6" t="n">
        <v>556760</v>
      </c>
    </row>
    <row spans="1:3" r="7">
      <c s="4" r="A7" t="s">
        <v>34</v>
      </c>
      <c s="5" r="B7" t="n">
        <v>1135407</v>
      </c>
      <c s="5" r="C7" t="n">
        <v>1709557</v>
      </c>
    </row>
    <row spans="1:3" r="8">
      <c s="4" r="A8" t="s">
        <v>35</v>
      </c>
      <c s="5" r="B8" t="n">
        <v>15047898</v>
      </c>
      <c s="5" r="C8" t="n">
        <v>11817581</v>
      </c>
    </row>
    <row spans="1:3" r="9">
      <c s="3" r="A9" t="s">
        <v>36</v>
      </c>
    </row>
    <row spans="1:3" r="10">
      <c s="4" r="A10" t="s">
        <v>37</v>
      </c>
      <c s="5" r="B10" t="n">
        <v>139970</v>
      </c>
      <c s="5" r="C10" t="n">
        <v>139970</v>
      </c>
    </row>
    <row spans="1:3" r="11">
      <c s="4" r="A11" t="s">
        <v>38</v>
      </c>
      <c s="5" r="B11" t="n">
        <v>3794452</v>
      </c>
      <c s="5" r="C11" t="n">
        <v>3795659</v>
      </c>
    </row>
    <row spans="1:3" r="12">
      <c s="4" r="A12" t="s">
        <v>39</v>
      </c>
      <c s="5" r="B12" t="n">
        <v>5100751</v>
      </c>
      <c s="5" r="C12" t="n">
        <v>5221519</v>
      </c>
    </row>
    <row spans="1:3" r="13">
      <c s="4" r="A13" t="s">
        <v>40</v>
      </c>
      <c s="5" r="B13" t="n">
        <v>9035173</v>
      </c>
      <c s="5" r="C13" t="n">
        <v>9157148</v>
      </c>
    </row>
    <row spans="1:3" r="14">
      <c s="4" r="A14" t="s">
        <v>41</v>
      </c>
      <c s="5" r="B14" t="n">
        <v>-6836862</v>
      </c>
      <c s="5" r="C14" t="n">
        <v>-7007704</v>
      </c>
    </row>
    <row spans="1:3" r="15">
      <c s="4" r="A15" t="s">
        <v>42</v>
      </c>
      <c s="5" r="B15" t="n">
        <v>2198311</v>
      </c>
      <c s="5" r="C15" t="n">
        <v>2149444</v>
      </c>
    </row>
    <row spans="1:3" r="16">
      <c s="4" r="A16" t="s">
        <v>43</v>
      </c>
      <c s="5" r="B16" t="n">
        <v>1362655</v>
      </c>
      <c s="5" r="C16" t="n">
        <v>1469090</v>
      </c>
    </row>
    <row spans="1:3" r="17">
      <c s="4" r="A17" t="s">
        <v>44</v>
      </c>
      <c s="5" r="B17" t="n">
        <v>18608864</v>
      </c>
      <c s="5" r="C17" t="n">
        <v>15436115</v>
      </c>
    </row>
    <row spans="1:3" r="18">
      <c s="3" r="A18" t="s">
        <v>45</v>
      </c>
    </row>
    <row spans="1:3" r="19">
      <c s="4" r="A19" t="s">
        <v>46</v>
      </c>
      <c s="5" r="B19" t="n">
        <v>1439604</v>
      </c>
      <c s="5" r="C19" t="n">
        <v>1180409</v>
      </c>
    </row>
    <row spans="1:3" r="20">
      <c s="4" r="A20" t="s">
        <v>47</v>
      </c>
      <c s="5" r="B20" t="n">
        <v>1767397</v>
      </c>
      <c s="5" r="C20" t="n">
        <v>1755949</v>
      </c>
    </row>
    <row spans="1:3" r="21">
      <c s="4" r="A21" t="s">
        <v>48</v>
      </c>
      <c s="7" r="B21" t="n">
        <v>60980</v>
      </c>
      <c s="5" r="C21" t="n">
        <v>86941</v>
      </c>
    </row>
    <row spans="1:3" r="22">
      <c s="4" r="A22" t="s">
        <v>49</v>
      </c>
      <c s="4" r="B22" t="s">
        <v>50</v>
      </c>
      <c s="5" r="C22" t="n">
        <v>1000000</v>
      </c>
    </row>
    <row spans="1:3" r="23">
      <c s="4" r="A23" t="s">
        <v>51</v>
      </c>
      <c s="7" r="B23" t="n">
        <v>2177415</v>
      </c>
      <c s="5" r="C23" t="n">
        <v>1216218</v>
      </c>
    </row>
    <row spans="1:3" r="24">
      <c s="4" r="A24" t="s">
        <v>52</v>
      </c>
      <c s="5" r="B24" t="n">
        <v>83621</v>
      </c>
      <c s="5" r="C24" t="n">
        <v>82583</v>
      </c>
    </row>
    <row spans="1:3" r="25">
      <c s="4" r="A25" t="s">
        <v>53</v>
      </c>
      <c s="5" r="B25" t="n">
        <v>5529017</v>
      </c>
      <c s="5" r="C25" t="n">
        <v>5322100</v>
      </c>
    </row>
    <row spans="1:3" r="26">
      <c s="4" r="A26" t="s">
        <v>54</v>
      </c>
      <c s="5" r="B26" t="n">
        <v>259899</v>
      </c>
      <c s="5" r="C26" t="n">
        <v>360877</v>
      </c>
    </row>
    <row spans="1:3" r="27">
      <c s="4" r="A27" t="s">
        <v>55</v>
      </c>
      <c s="5" r="B27" t="n">
        <v>5322585</v>
      </c>
      <c s="5" r="C27" t="n">
        <v>6283782</v>
      </c>
    </row>
    <row spans="1:3" r="28">
      <c s="4" r="A28" t="s">
        <v>56</v>
      </c>
      <c s="5" r="B28" t="n">
        <v>300000</v>
      </c>
      <c s="5" r="C28" t="n">
        <v>300000</v>
      </c>
    </row>
    <row spans="1:3" r="29">
      <c s="4" r="A29" t="s">
        <v>57</v>
      </c>
      <c s="7" r="B29" t="n">
        <v>11411501</v>
      </c>
      <c s="7" r="C29" t="n">
        <v>12266759</v>
      </c>
    </row>
    <row spans="1:3" r="30">
      <c s="4" r="A30" t="s">
        <v>58</v>
      </c>
      <c s="4" r="B30" t="s">
        <v>50</v>
      </c>
      <c s="4" r="C30" t="s">
        <v>50</v>
      </c>
    </row>
    <row spans="1:3" r="31">
      <c s="3" r="A31" t="s">
        <v>59</v>
      </c>
    </row>
    <row spans="1:3" r="32">
      <c s="4" r="A32" t="s">
        <v>60</v>
      </c>
      <c s="7" r="B32" t="n">
        <v>107875</v>
      </c>
      <c s="7" r="C32" t="n">
        <v>78253</v>
      </c>
    </row>
    <row spans="1:3" r="33">
      <c s="4" r="A33" t="s">
        <v>61</v>
      </c>
      <c s="5" r="B33" t="n">
        <v>-101480</v>
      </c>
      <c s="5" r="C33" t="n">
        <v>-101480</v>
      </c>
    </row>
    <row spans="1:3" r="34">
      <c s="4" r="A34" t="s">
        <v>62</v>
      </c>
      <c s="5" r="B34" t="n">
        <v>29391575</v>
      </c>
      <c s="5" r="C34" t="n">
        <v>20285008</v>
      </c>
    </row>
    <row spans="1:3" r="35">
      <c s="4" r="A35" t="s">
        <v>63</v>
      </c>
      <c s="5" r="B35" t="n">
        <v>-36138247</v>
      </c>
      <c s="5" r="C35" t="n">
        <v>-31030065</v>
      </c>
    </row>
    <row spans="1:3" r="36">
      <c s="4" r="A36" t="s">
        <v>64</v>
      </c>
      <c s="5" r="B36" t="n">
        <v>7197363</v>
      </c>
      <c s="5" r="C36" t="n">
        <v>3169356</v>
      </c>
    </row>
    <row spans="1:3" r="37">
      <c s="4" r="A37" t="s">
        <v>65</v>
      </c>
      <c s="5" r="B37" t="n">
        <v>18608864</v>
      </c>
      <c s="5" r="C37" t="n">
        <v>15436115</v>
      </c>
    </row>
    <row spans="1:3" r="38">
      <c s="4" r="A38" t="s">
        <v>66</v>
      </c>
    </row>
    <row spans="1:3" r="39">
      <c s="3" r="A39" t="s">
        <v>59</v>
      </c>
    </row>
    <row spans="1:3" r="40">
      <c s="4" r="A40" t="s">
        <v>67</v>
      </c>
      <c s="5" r="B40" t="n">
        <v>8802000</v>
      </c>
      <c s="5" r="C40" t="n">
        <v>8802000</v>
      </c>
    </row>
    <row spans="1:3" r="41">
      <c s="4" r="A41" t="s">
        <v>68</v>
      </c>
    </row>
    <row spans="1:3" r="42">
      <c s="3" r="A42" t="s">
        <v>59</v>
      </c>
    </row>
    <row spans="1:3" r="43">
      <c s="4" r="A43" t="s">
        <v>67</v>
      </c>
      <c s="7" r="B43" t="n">
        <v>5135640</v>
      </c>
      <c s="7" r="C43" t="n">
        <v>5135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15</v>
      </c>
      <c s="2" r="B1" t="s">
        <v>2</v>
      </c>
      <c s="2" r="C1" t="s">
        <v>28</v>
      </c>
    </row>
    <row spans="1:3" r="2">
      <c s="4" r="A2" t="s">
        <v>32</v>
      </c>
      <c s="7" r="B2" t="n">
        <v>1924988</v>
      </c>
      <c s="7" r="C2" t="n">
        <v>2226979</v>
      </c>
    </row>
    <row spans="1:3" r="3">
      <c s="4" r="A3" t="s">
        <v>42</v>
      </c>
      <c s="5" r="B3" t="n">
        <v>2198311</v>
      </c>
      <c s="5" r="C3" t="n">
        <v>2149444</v>
      </c>
    </row>
    <row spans="1:3" r="4">
      <c s="4" r="A4" t="s">
        <v>216</v>
      </c>
      <c s="5" r="B4" t="n">
        <v>1362655</v>
      </c>
      <c s="5" r="C4" t="n">
        <v>1469090</v>
      </c>
    </row>
    <row spans="1:3" r="5">
      <c s="4" r="A5" t="s">
        <v>217</v>
      </c>
      <c s="5" r="B5" t="n">
        <v>1135407</v>
      </c>
      <c s="5" r="C5" t="n">
        <v>1709557</v>
      </c>
    </row>
    <row spans="1:3" r="6">
      <c s="4" r="A6" t="s">
        <v>46</v>
      </c>
      <c s="5" r="B6" t="n">
        <v>1439604</v>
      </c>
      <c s="5" r="C6" t="n">
        <v>1180409</v>
      </c>
    </row>
    <row spans="1:3" r="7">
      <c s="4" r="A7" t="s">
        <v>47</v>
      </c>
      <c s="5" r="B7" t="n">
        <v>1767397</v>
      </c>
      <c s="5" r="C7" t="n">
        <v>1755949</v>
      </c>
    </row>
    <row spans="1:3" r="8">
      <c s="4" r="A8" t="s">
        <v>218</v>
      </c>
      <c s="5" r="B8" t="n">
        <v>83621</v>
      </c>
      <c s="5" r="C8" t="n">
        <v>82583</v>
      </c>
    </row>
    <row spans="1:3" r="9">
      <c s="4" r="A9" t="s">
        <v>219</v>
      </c>
    </row>
    <row spans="1:3" r="10">
      <c s="4" r="A10" t="s">
        <v>133</v>
      </c>
      <c s="5" r="B10" t="n">
        <v>495302</v>
      </c>
      <c s="5" r="C10" t="n">
        <v>447838</v>
      </c>
    </row>
    <row spans="1:3" r="11">
      <c s="4" r="A11" t="s">
        <v>32</v>
      </c>
      <c s="5" r="B11" t="n">
        <v>581941</v>
      </c>
      <c s="5" r="C11" t="n">
        <v>1131929</v>
      </c>
    </row>
    <row spans="1:3" r="12">
      <c s="4" r="A12" t="s">
        <v>42</v>
      </c>
      <c s="5" r="B12" t="n">
        <v>55354</v>
      </c>
      <c s="5" r="C12" t="n">
        <v>126980</v>
      </c>
    </row>
    <row spans="1:3" r="13">
      <c s="4" r="A13" t="s">
        <v>216</v>
      </c>
      <c s="5" r="B13" t="n">
        <v>2810</v>
      </c>
      <c s="5" r="C13" t="n">
        <v>2810</v>
      </c>
    </row>
    <row spans="1:3" r="14">
      <c s="4" r="A14" t="s">
        <v>217</v>
      </c>
      <c s="5" r="B14" t="n">
        <v>1135407</v>
      </c>
      <c s="5" r="C14" t="n">
        <v>1709557</v>
      </c>
    </row>
    <row spans="1:3" r="15">
      <c s="4" r="A15" t="s">
        <v>46</v>
      </c>
      <c s="5" r="B15" t="n">
        <v>55113</v>
      </c>
      <c s="5" r="C15" t="n">
        <v>30003</v>
      </c>
    </row>
    <row spans="1:3" r="16">
      <c s="4" r="A16" t="s">
        <v>47</v>
      </c>
      <c s="5" r="B16" t="n">
        <v>28508</v>
      </c>
      <c s="5" r="C16" t="n">
        <v>52580</v>
      </c>
    </row>
    <row spans="1:3" r="17">
      <c s="4" r="A17" t="s">
        <v>218</v>
      </c>
      <c s="7" r="B17" t="n">
        <v>83621</v>
      </c>
      <c s="7" r="C17" t="n">
        <v>8258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220</v>
      </c>
      <c s="2" r="B1" t="s">
        <v>82</v>
      </c>
      <c s="2" r="D1" t="s">
        <v>1</v>
      </c>
    </row>
    <row spans="1:5" r="2">
      <c s="2" r="B2" t="s">
        <v>2</v>
      </c>
      <c s="2" r="C2" t="s">
        <v>83</v>
      </c>
      <c s="2" r="D2" t="s">
        <v>2</v>
      </c>
      <c s="2" r="E2" t="s">
        <v>83</v>
      </c>
    </row>
    <row spans="1:5" r="3">
      <c s="4" r="A3" t="s">
        <v>85</v>
      </c>
      <c s="7" r="B3" t="n">
        <v>-1627385</v>
      </c>
      <c s="7" r="C3" t="n">
        <v>-1687223</v>
      </c>
      <c s="7" r="D3" t="n">
        <v>-5108182</v>
      </c>
      <c s="7" r="E3" t="n">
        <v>-5810495</v>
      </c>
    </row>
    <row spans="1:5" r="4">
      <c s="4" r="A4" t="s">
        <v>86</v>
      </c>
      <c s="5" r="B4" t="n">
        <v>2829746</v>
      </c>
      <c s="5" r="C4" t="n">
        <v>2618095</v>
      </c>
      <c s="5" r="D4" t="n">
        <v>8164917</v>
      </c>
      <c s="5" r="E4" t="n">
        <v>7851606</v>
      </c>
    </row>
    <row spans="1:5" r="5">
      <c s="4" r="A5" t="s">
        <v>87</v>
      </c>
      <c s="5" r="B5" t="n">
        <v>2635158</v>
      </c>
      <c s="5" r="C5" t="n">
        <v>2111888</v>
      </c>
      <c s="5" r="D5" t="n">
        <v>7639267</v>
      </c>
      <c s="5" r="E5" t="n">
        <v>6171169</v>
      </c>
    </row>
    <row spans="1:5" r="6">
      <c s="4" r="A6" t="s">
        <v>221</v>
      </c>
      <c s="5" r="B6" t="n">
        <v>4092678</v>
      </c>
      <c s="5" r="C6" t="n">
        <v>3579896</v>
      </c>
      <c s="5" r="D6" t="n">
        <v>12048936</v>
      </c>
      <c s="5" r="E6" t="n">
        <v>11452230</v>
      </c>
    </row>
    <row spans="1:5" r="7">
      <c s="4" r="A7" t="s">
        <v>222</v>
      </c>
      <c s="5" r="B7" t="n">
        <v>30248</v>
      </c>
      <c s="7" r="C7" t="n">
        <v>-9835</v>
      </c>
      <c s="7" r="D7" t="n">
        <v>-51151</v>
      </c>
      <c s="5" r="E7" t="n">
        <v>12735</v>
      </c>
    </row>
    <row spans="1:5" r="8">
      <c s="4" r="A8" t="s">
        <v>223</v>
      </c>
      <c s="5" r="B8" t="n">
        <v>-16287</v>
      </c>
      <c s="4" r="C8" t="s">
        <v>50</v>
      </c>
      <c s="4" r="D8" t="s">
        <v>50</v>
      </c>
      <c s="5" r="E8" t="n">
        <v>-6857</v>
      </c>
    </row>
    <row spans="1:5" r="9">
      <c s="4" r="A9" t="s">
        <v>224</v>
      </c>
      <c s="7" r="D9" t="n">
        <v>-51151</v>
      </c>
      <c s="5" r="E9" t="n">
        <v>12735</v>
      </c>
    </row>
    <row spans="1:5" r="10">
      <c s="4" r="A10" t="s">
        <v>219</v>
      </c>
    </row>
    <row spans="1:5" r="11">
      <c s="4" r="A11" t="s">
        <v>85</v>
      </c>
      <c s="5" r="B11" t="n">
        <v>602887</v>
      </c>
      <c s="7" r="C11" t="n">
        <v>801268</v>
      </c>
      <c s="5" r="D11" t="n">
        <v>1858198</v>
      </c>
      <c s="5" r="E11" t="n">
        <v>3062512</v>
      </c>
    </row>
    <row spans="1:5" r="12">
      <c s="4" r="A12" t="s">
        <v>86</v>
      </c>
      <c s="5" r="B12" t="n">
        <v>444559</v>
      </c>
      <c s="5" r="C12" t="n">
        <v>495648</v>
      </c>
      <c s="5" r="D12" t="n">
        <v>1413140</v>
      </c>
      <c s="5" r="E12" t="n">
        <v>2088739</v>
      </c>
    </row>
    <row spans="1:5" r="13">
      <c s="4" r="A13" t="s">
        <v>87</v>
      </c>
      <c s="5" r="B13" t="n">
        <v>158328</v>
      </c>
      <c s="5" r="C13" t="n">
        <v>305620</v>
      </c>
      <c s="5" r="D13" t="n">
        <v>445058</v>
      </c>
      <c s="5" r="E13" t="n">
        <v>973773</v>
      </c>
    </row>
    <row spans="1:5" r="14">
      <c s="4" r="A14" t="s">
        <v>221</v>
      </c>
      <c s="5" r="B14" t="n">
        <v>111793</v>
      </c>
      <c s="5" r="C14" t="n">
        <v>315455</v>
      </c>
      <c s="5" r="D14" t="n">
        <v>496209</v>
      </c>
      <c s="5" r="E14" t="n">
        <v>954181</v>
      </c>
    </row>
    <row spans="1:5" r="15">
      <c s="4" r="A15" t="s">
        <v>222</v>
      </c>
      <c s="5" r="B15" t="n">
        <v>46535</v>
      </c>
      <c s="7" r="C15" t="n">
        <v>-9835</v>
      </c>
      <c s="7" r="D15" t="n">
        <v>-51151</v>
      </c>
      <c s="5" r="E15" t="n">
        <v>19592</v>
      </c>
    </row>
    <row spans="1:5" r="16">
      <c s="4" r="A16" t="s">
        <v>223</v>
      </c>
      <c s="5" r="B16" t="n">
        <v>16287</v>
      </c>
      <c s="4" r="C16" t="s">
        <v>50</v>
      </c>
      <c s="4" r="D16" t="s">
        <v>50</v>
      </c>
      <c s="5" r="E16" t="n">
        <v>6857</v>
      </c>
    </row>
    <row spans="1:5" r="17">
      <c s="4" r="A17" t="s">
        <v>224</v>
      </c>
      <c s="7" r="B17" t="n">
        <v>30248</v>
      </c>
      <c s="7" r="C17" t="n">
        <v>-9835</v>
      </c>
      <c s="7" r="D17" t="n">
        <v>-51151</v>
      </c>
      <c s="7" r="E17" t="n">
        <v>1273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5</v>
      </c>
      <c s="2" r="B1" t="s">
        <v>2</v>
      </c>
      <c s="2" r="C1" t="s">
        <v>28</v>
      </c>
    </row>
    <row spans="1:3" r="2">
      <c s="3" r="A2" t="s">
        <v>226</v>
      </c>
    </row>
    <row spans="1:3" r="3">
      <c s="4" r="A3" t="s">
        <v>227</v>
      </c>
      <c s="7" r="B3" t="n">
        <v>1198957</v>
      </c>
      <c s="7" r="C3" t="n">
        <v>1448981</v>
      </c>
    </row>
    <row spans="1:3" r="4">
      <c s="4" r="A4" t="s">
        <v>228</v>
      </c>
      <c s="5" r="B4" t="n">
        <v>23832</v>
      </c>
      <c s="5" r="C4" t="n">
        <v>25014</v>
      </c>
    </row>
    <row spans="1:3" r="5">
      <c s="4" r="A5" t="s">
        <v>229</v>
      </c>
      <c s="5" r="B5" t="n">
        <v>702199</v>
      </c>
      <c s="5" r="C5" t="n">
        <v>752984</v>
      </c>
    </row>
    <row spans="1:3" r="6">
      <c s="4" r="A6" t="s">
        <v>230</v>
      </c>
      <c s="7" r="B6" t="n">
        <v>1924988</v>
      </c>
      <c s="7" r="C6" t="n">
        <v>222697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28</v>
      </c>
    </row>
    <row spans="1:3" r="2">
      <c s="3" r="A2" t="s">
        <v>232</v>
      </c>
    </row>
    <row spans="1:3" r="3">
      <c s="4" r="A3" t="s">
        <v>233</v>
      </c>
      <c s="7" r="B3" t="n">
        <v>2191154</v>
      </c>
      <c s="7" r="C3" t="n">
        <v>2091602</v>
      </c>
    </row>
    <row spans="1:3" r="4">
      <c s="4" r="A4" t="s">
        <v>234</v>
      </c>
      <c s="5" r="B4" t="n">
        <v>-828499</v>
      </c>
      <c s="5" r="C4" t="n">
        <v>-622512</v>
      </c>
    </row>
    <row spans="1:3" r="5">
      <c s="4" r="A5" t="s">
        <v>43</v>
      </c>
      <c s="5" r="B5" t="n">
        <v>1362655</v>
      </c>
      <c s="5" r="C5" t="n">
        <v>1469090</v>
      </c>
    </row>
    <row spans="1:3" r="6">
      <c s="4" r="A6" t="s">
        <v>235</v>
      </c>
    </row>
    <row spans="1:3" r="7">
      <c s="3" r="A7" t="s">
        <v>232</v>
      </c>
    </row>
    <row spans="1:3" r="8">
      <c s="4" r="A8" t="s">
        <v>233</v>
      </c>
      <c s="5" r="B8" t="n">
        <v>1071043</v>
      </c>
      <c s="5" r="C8" t="n">
        <v>994266</v>
      </c>
    </row>
    <row spans="1:3" r="9">
      <c s="4" r="A9" t="s">
        <v>236</v>
      </c>
    </row>
    <row spans="1:3" r="10">
      <c s="3" r="A10" t="s">
        <v>232</v>
      </c>
    </row>
    <row spans="1:3" r="11">
      <c s="4" r="A11" t="s">
        <v>233</v>
      </c>
      <c s="5" r="B11" t="n">
        <v>305408</v>
      </c>
      <c s="5" r="C11" t="n">
        <v>282633</v>
      </c>
    </row>
    <row spans="1:3" r="12">
      <c s="4" r="A12" t="s">
        <v>237</v>
      </c>
    </row>
    <row spans="1:3" r="13">
      <c s="3" r="A13" t="s">
        <v>232</v>
      </c>
    </row>
    <row spans="1:3" r="14">
      <c s="4" r="A14" t="s">
        <v>233</v>
      </c>
      <c s="5" r="B14" t="n">
        <v>33893</v>
      </c>
      <c s="5" r="C14" t="n">
        <v>33893</v>
      </c>
    </row>
    <row spans="1:3" r="15">
      <c s="4" r="A15" t="s">
        <v>238</v>
      </c>
    </row>
    <row spans="1:3" r="16">
      <c s="3" r="A16" t="s">
        <v>232</v>
      </c>
    </row>
    <row spans="1:3" r="17">
      <c s="4" r="A17" t="s">
        <v>233</v>
      </c>
      <c s="7" r="B17" t="n">
        <v>780810</v>
      </c>
      <c s="7" r="C17" t="n">
        <v>7808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39</v>
      </c>
      <c s="2" r="B1" t="s">
        <v>212</v>
      </c>
    </row>
    <row spans="1:2" r="2">
      <c s="3" r="A2" t="s">
        <v>226</v>
      </c>
    </row>
    <row spans="1:2" r="3">
      <c s="5" r="A3" t="n">
        <v>2016</v>
      </c>
      <c s="7" r="B3" t="n">
        <v>256600</v>
      </c>
    </row>
    <row spans="1:2" r="4">
      <c s="5" r="A4" t="n">
        <v>2017</v>
      </c>
      <c s="5" r="B4" t="n">
        <v>217700</v>
      </c>
    </row>
    <row spans="1:2" r="5">
      <c s="5" r="A5" t="n">
        <v>2018</v>
      </c>
      <c s="5" r="B5" t="n">
        <v>109800</v>
      </c>
    </row>
    <row spans="1:2" r="6">
      <c s="5" r="A6" t="n">
        <v>2019</v>
      </c>
      <c s="5" r="B6" t="n">
        <v>26600</v>
      </c>
    </row>
    <row spans="1:2" r="7">
      <c s="5" r="A7" t="n">
        <v>2020</v>
      </c>
      <c s="5" r="B7" t="n">
        <v>26100</v>
      </c>
    </row>
    <row spans="1:2" r="8">
      <c s="4" r="A8" t="s">
        <v>240</v>
      </c>
      <c s="5" r="B8" t="n">
        <v>554300</v>
      </c>
    </row>
    <row spans="1:2" r="9">
      <c s="4" r="A9" t="s">
        <v>241</v>
      </c>
      <c s="7" r="B9" t="n">
        <v>1191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42</v>
      </c>
      <c s="2" r="B1" t="s">
        <v>1</v>
      </c>
    </row>
    <row spans="1:2" r="2">
      <c s="2" r="B2" t="s">
        <v>212</v>
      </c>
    </row>
    <row spans="1:2" r="3">
      <c s="3" r="A3" t="s">
        <v>226</v>
      </c>
    </row>
    <row spans="1:2" r="4">
      <c s="4" r="A4" t="s">
        <v>243</v>
      </c>
      <c s="7" r="B4" t="n">
        <v>205987</v>
      </c>
    </row>
    <row spans="1:2" r="5">
      <c s="4" r="A5" t="s">
        <v>244</v>
      </c>
      <c s="7" r="B5" t="n">
        <v>297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45</v>
      </c>
      <c s="2" r="B1" t="s">
        <v>2</v>
      </c>
      <c s="2" r="C1" t="s">
        <v>28</v>
      </c>
    </row>
    <row spans="1:3" r="2">
      <c s="3" r="A2" t="s">
        <v>246</v>
      </c>
    </row>
    <row spans="1:3" r="3">
      <c s="4" r="A3" t="s">
        <v>247</v>
      </c>
      <c s="7" r="B3" t="n">
        <v>7500000</v>
      </c>
      <c s="7" r="C3" t="n">
        <v>7500000</v>
      </c>
    </row>
    <row spans="1:3" r="4">
      <c s="4" r="A4" t="s">
        <v>248</v>
      </c>
      <c s="5" r="B4" t="n">
        <v>2177415</v>
      </c>
      <c s="5" r="C4" t="n">
        <v>1216218</v>
      </c>
    </row>
    <row spans="1:3" r="5">
      <c s="4" r="A5" t="s">
        <v>249</v>
      </c>
      <c s="7" r="B5" t="n">
        <v>5322585</v>
      </c>
      <c s="7" r="C5" t="n">
        <v>62837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250</v>
      </c>
      <c s="2" r="B1" t="s">
        <v>251</v>
      </c>
      <c s="2" r="E1" t="s">
        <v>1</v>
      </c>
    </row>
    <row spans="1:8" r="2">
      <c s="2" r="B2" t="s">
        <v>252</v>
      </c>
      <c s="2" r="C2" t="s">
        <v>253</v>
      </c>
      <c s="2" r="D2" t="s">
        <v>254</v>
      </c>
      <c s="2" r="E2" t="s">
        <v>2</v>
      </c>
      <c s="2" r="F2" t="s">
        <v>83</v>
      </c>
      <c s="2" r="G2" t="s">
        <v>28</v>
      </c>
      <c s="2" r="H2" t="s">
        <v>255</v>
      </c>
    </row>
    <row spans="1:8" r="3">
      <c s="3" r="A3" t="s">
        <v>256</v>
      </c>
    </row>
    <row spans="1:8" r="4">
      <c s="4" r="A4" t="s">
        <v>257</v>
      </c>
      <c s="5" r="B4" t="n">
        <v>7130000</v>
      </c>
    </row>
    <row spans="1:8" r="5">
      <c s="4" r="A5" t="s">
        <v>258</v>
      </c>
      <c s="7" r="B5" t="n">
        <v>9269000</v>
      </c>
      <c s="7" r="E5" t="n">
        <v>8617100</v>
      </c>
      <c s="7" r="F5" t="n">
        <v>122273</v>
      </c>
    </row>
    <row spans="1:8" r="6">
      <c s="4" r="A6" t="s">
        <v>259</v>
      </c>
      <c s="8" r="B6" t="n">
        <v>1.3</v>
      </c>
    </row>
    <row spans="1:8" r="7">
      <c s="4" r="A7" t="s">
        <v>70</v>
      </c>
      <c s="4" r="E7" t="s">
        <v>71</v>
      </c>
      <c s="4" r="G7" t="s">
        <v>71</v>
      </c>
      <c s="10" r="H7" t="n">
        <v>0.001</v>
      </c>
    </row>
    <row spans="1:8" r="8">
      <c s="4" r="A8" t="s">
        <v>260</v>
      </c>
      <c s="4" r="E8" t="s">
        <v>74</v>
      </c>
      <c s="4" r="G8" t="s">
        <v>74</v>
      </c>
      <c s="10" r="H8" t="n">
        <v>0.004</v>
      </c>
    </row>
    <row spans="1:8" r="9">
      <c s="4" r="A9" t="s">
        <v>261</v>
      </c>
      <c s="7" r="H9" t="n">
        <v>15000000</v>
      </c>
    </row>
    <row spans="1:8" r="10">
      <c s="4" r="A10" t="s">
        <v>262</v>
      </c>
      <c s="7" r="E10" t="n">
        <v>13825000</v>
      </c>
    </row>
    <row spans="1:8" r="11">
      <c s="4" r="A11" t="s">
        <v>263</v>
      </c>
      <c s="10" r="D11" t="n">
        <v>2.389</v>
      </c>
    </row>
    <row spans="1:8" r="12">
      <c s="4" r="A12" t="s">
        <v>264</v>
      </c>
      <c s="4" r="E12" t="s">
        <v>265</v>
      </c>
    </row>
    <row spans="1:8" r="13">
      <c s="4" r="A13" t="s">
        <v>266</v>
      </c>
      <c s="4" r="E13" t="s">
        <v>267</v>
      </c>
    </row>
    <row spans="1:8" r="14">
      <c s="4" r="A14" t="s">
        <v>268</v>
      </c>
      <c s="4" r="E14" t="s">
        <v>265</v>
      </c>
    </row>
    <row spans="1:8" r="15">
      <c s="4" r="A15" t="s">
        <v>269</v>
      </c>
      <c s="4" r="E15" t="s">
        <v>270</v>
      </c>
    </row>
    <row spans="1:8" r="16">
      <c s="4" r="A16" t="s">
        <v>271</v>
      </c>
      <c s="4" r="E16" t="s">
        <v>272</v>
      </c>
    </row>
    <row spans="1:8" r="17">
      <c s="4" r="A17" t="s">
        <v>273</v>
      </c>
      <c s="11" r="E17" t="n">
        <v>5.9725</v>
      </c>
    </row>
    <row spans="1:8" r="18">
      <c s="4" r="A18" t="s">
        <v>274</v>
      </c>
      <c s="5" r="E18" t="n">
        <v>50000</v>
      </c>
    </row>
    <row spans="1:8" r="19">
      <c s="4" r="A19" t="s">
        <v>275</v>
      </c>
      <c s="7" r="E19" t="n">
        <v>5277154</v>
      </c>
    </row>
    <row spans="1:8" r="20">
      <c s="4" r="A20" t="s">
        <v>276</v>
      </c>
      <c s="7" r="C20" t="n">
        <v>7500000</v>
      </c>
    </row>
    <row spans="1:8" r="21">
      <c s="4" r="A21" t="s">
        <v>277</v>
      </c>
      <c s="4" r="C21" t="s">
        <v>278</v>
      </c>
    </row>
    <row spans="1:8" r="22">
      <c s="4" r="A22" t="s">
        <v>279</v>
      </c>
      <c s="7" r="E22" t="n">
        <v>300000</v>
      </c>
    </row>
    <row spans="1:8" r="23">
      <c s="4" r="A23" t="s">
        <v>280</v>
      </c>
      <c s="4" r="E23" t="s">
        <v>267</v>
      </c>
    </row>
    <row spans="1:8" r="24">
      <c s="4" r="A24" t="s">
        <v>281</v>
      </c>
      <c s="4" r="E24" t="s">
        <v>282</v>
      </c>
    </row>
    <row spans="1:8" r="25">
      <c s="4" r="A25" t="s">
        <v>283</v>
      </c>
      <c s="4" r="E25" t="s">
        <v>284</v>
      </c>
    </row>
    <row spans="1:8" r="26">
      <c s="4" r="A26" t="s">
        <v>285</v>
      </c>
      <c s="7" r="E26" t="n">
        <v>1793000</v>
      </c>
    </row>
    <row spans="1:8" r="27">
      <c s="4" r="A27" t="s">
        <v>286</v>
      </c>
      <c s="7" r="E27" t="n">
        <v>0</v>
      </c>
    </row>
    <row spans="1:8" r="28">
      <c s="4" r="A28" t="s">
        <v>287</v>
      </c>
      <c s="4" r="E28" t="s">
        <v>288</v>
      </c>
    </row>
    <row spans="1:8" r="29">
      <c s="4" r="A29" t="s">
        <v>289</v>
      </c>
      <c s="9" r="D29" t="n">
        <v>1.97</v>
      </c>
    </row>
    <row spans="1:8" r="30">
      <c s="4" r="A30" t="s">
        <v>290</v>
      </c>
      <c s="8" r="C30" t="n">
        <v>1.67</v>
      </c>
    </row>
    <row spans="1:8" r="31">
      <c s="4" r="A31" t="s">
        <v>291</v>
      </c>
      <c s="4" r="E31" t="s">
        <v>292</v>
      </c>
    </row>
    <row spans="1:8" r="32">
      <c s="4" r="A32" t="s">
        <v>293</v>
      </c>
      <c s="4" r="C32" t="s">
        <v>294</v>
      </c>
      <c s="4" r="E32" t="s">
        <v>294</v>
      </c>
    </row>
    <row spans="1:8" r="33">
      <c s="4" r="A33" t="s">
        <v>295</v>
      </c>
      <c s="4" r="E33" t="s">
        <v>296</v>
      </c>
    </row>
    <row spans="1:8" r="34">
      <c s="4" r="A34" t="s">
        <v>297</v>
      </c>
      <c s="4" r="E34" t="s">
        <v>298</v>
      </c>
    </row>
    <row spans="1:8" r="35">
      <c s="4" r="A35" t="s">
        <v>299</v>
      </c>
      <c s="7" r="E35" t="n">
        <v>190840</v>
      </c>
    </row>
    <row spans="1:8" r="36">
      <c s="4" r="A36" t="s">
        <v>300</v>
      </c>
      <c s="5" r="E36" t="n">
        <v>163590</v>
      </c>
    </row>
    <row spans="1:8" r="37">
      <c s="4" r="A37" t="s">
        <v>301</v>
      </c>
      <c s="7" r="C37" t="n">
        <v>75796</v>
      </c>
    </row>
    <row spans="1:8" r="38">
      <c s="4" r="A38" t="s">
        <v>302</v>
      </c>
    </row>
    <row spans="1:8" r="39">
      <c s="3" r="A39" t="s">
        <v>256</v>
      </c>
    </row>
    <row spans="1:8" r="40">
      <c s="4" r="A40" t="s">
        <v>303</v>
      </c>
      <c s="4" r="E40" t="s">
        <v>304</v>
      </c>
    </row>
    <row spans="1:8" r="41">
      <c s="4" r="A41" t="s">
        <v>305</v>
      </c>
    </row>
    <row spans="1:8" r="42">
      <c s="3" r="A42" t="s">
        <v>256</v>
      </c>
    </row>
    <row spans="1:8" r="43">
      <c s="4" r="A43" t="s">
        <v>303</v>
      </c>
      <c s="4" r="E43" t="s">
        <v>306</v>
      </c>
    </row>
    <row spans="1:8" r="44">
      <c s="4" r="A44" t="s">
        <v>307</v>
      </c>
    </row>
    <row spans="1:8" r="45">
      <c s="3" r="A45" t="s">
        <v>256</v>
      </c>
    </row>
    <row spans="1:8" r="46">
      <c s="4" r="A46" t="s">
        <v>257</v>
      </c>
      <c s="5" r="B46" t="n">
        <v>930000</v>
      </c>
    </row>
    <row spans="1:8" r="47">
      <c s="4" r="A47" t="s">
        <v>258</v>
      </c>
      <c s="7" r="B47" t="n">
        <v>8517000</v>
      </c>
    </row>
    <row spans="1:8" r="48">
      <c s="4" r="A48" t="s">
        <v>259</v>
      </c>
      <c s="10" r="B48" t="n">
        <v>1.222</v>
      </c>
    </row>
    <row spans="1:8" r="49">
      <c s="4" r="A49" t="s">
        <v>66</v>
      </c>
    </row>
    <row spans="1:8" r="50">
      <c s="3" r="A50" t="s">
        <v>256</v>
      </c>
    </row>
    <row spans="1:8" r="51">
      <c s="4" r="A51" t="s">
        <v>257</v>
      </c>
      <c s="5" r="E51" t="n">
        <v>8487716</v>
      </c>
    </row>
    <row spans="1:8" r="52">
      <c s="4" r="A52" t="s">
        <v>78</v>
      </c>
      <c s="5" r="E52" t="n">
        <v>95500</v>
      </c>
      <c s="5" r="G52" t="n">
        <v>95500</v>
      </c>
    </row>
    <row spans="1:8" r="53">
      <c s="4" r="A53" t="s">
        <v>308</v>
      </c>
      <c s="7" r="E53" t="n">
        <v>100</v>
      </c>
    </row>
    <row spans="1:8" r="54">
      <c s="4" r="A54" t="s">
        <v>263</v>
      </c>
      <c s="8" r="E54" t="n">
        <v>2.82</v>
      </c>
    </row>
    <row spans="1:8" r="55">
      <c s="4" r="A55" t="s">
        <v>309</v>
      </c>
      <c s="4" r="E55" t="s">
        <v>310</v>
      </c>
    </row>
    <row spans="1:8" r="56">
      <c s="4" r="A56" t="s">
        <v>68</v>
      </c>
    </row>
    <row spans="1:8" r="57">
      <c s="3" r="A57" t="s">
        <v>256</v>
      </c>
    </row>
    <row spans="1:8" r="58">
      <c s="4" r="A58" t="s">
        <v>78</v>
      </c>
      <c s="5" r="E58" t="n">
        <v>54500</v>
      </c>
      <c s="5" r="G58" t="n">
        <v>54500</v>
      </c>
    </row>
    <row spans="1:8" r="59">
      <c s="4" r="A59" t="s">
        <v>308</v>
      </c>
      <c s="7" r="E59" t="n">
        <v>1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311</v>
      </c>
      <c s="2" r="B1" t="s">
        <v>1</v>
      </c>
    </row>
    <row spans="1:2" r="2">
      <c s="2" r="B2" t="s">
        <v>312</v>
      </c>
    </row>
    <row spans="1:2" r="3">
      <c s="4" r="A3" t="s">
        <v>313</v>
      </c>
    </row>
    <row spans="1:2" r="4">
      <c s="3" r="A4" t="s">
        <v>314</v>
      </c>
    </row>
    <row spans="1:2" r="5">
      <c s="4" r="A5" t="s">
        <v>315</v>
      </c>
      <c s="5" r="B5" t="n">
        <v>2990875</v>
      </c>
    </row>
    <row spans="1:2" r="6">
      <c s="4" r="A6" t="s">
        <v>316</v>
      </c>
    </row>
    <row spans="1:2" r="7">
      <c s="3" r="A7" t="s">
        <v>314</v>
      </c>
    </row>
    <row spans="1:2" r="8">
      <c s="4" r="A8" t="s">
        <v>315</v>
      </c>
      <c s="5" r="B8" t="n">
        <v>4518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17</v>
      </c>
      <c s="2" r="B1" t="s">
        <v>1</v>
      </c>
    </row>
    <row spans="1:3" r="2">
      <c s="2" r="B2" t="s">
        <v>318</v>
      </c>
    </row>
    <row spans="1:3" r="3">
      <c s="3" r="A3" t="s">
        <v>319</v>
      </c>
    </row>
    <row spans="1:3" r="4">
      <c s="4" r="A4" t="s">
        <v>320</v>
      </c>
      <c s="5" r="B4" t="n">
        <v>3106000</v>
      </c>
    </row>
    <row spans="1:3" r="5">
      <c s="4" r="A5" t="s">
        <v>321</v>
      </c>
      <c s="5" r="B5" t="n">
        <v>220000</v>
      </c>
    </row>
    <row spans="1:3" r="6">
      <c s="4" r="A6" t="s">
        <v>322</v>
      </c>
      <c s="5" r="B6" t="n">
        <v>-335125</v>
      </c>
    </row>
    <row spans="1:3" r="7">
      <c s="4" r="A7" t="s">
        <v>323</v>
      </c>
      <c s="4" r="B7" t="s">
        <v>50</v>
      </c>
    </row>
    <row spans="1:3" r="8">
      <c s="4" r="A8" t="s">
        <v>324</v>
      </c>
      <c s="5" r="B8" t="n">
        <v>2990875</v>
      </c>
    </row>
    <row spans="1:3" r="9">
      <c s="4" r="A9" t="s">
        <v>325</v>
      </c>
      <c s="5" r="B9" t="n">
        <v>1585250</v>
      </c>
    </row>
    <row spans="1:3" r="10">
      <c s="4" r="A10" t="s">
        <v>326</v>
      </c>
      <c s="5" r="B10" t="n">
        <v>2948749</v>
      </c>
    </row>
    <row spans="1:3" r="11">
      <c s="4" r="A11" t="s">
        <v>327</v>
      </c>
      <c s="8" r="B11" t="n">
        <v>2.05</v>
      </c>
    </row>
    <row spans="1:3" r="12">
      <c s="4" r="A12" t="s">
        <v>328</v>
      </c>
      <c s="9" r="B12" t="n">
        <v>1.57</v>
      </c>
    </row>
    <row spans="1:3" r="13">
      <c s="4" r="A13" t="s">
        <v>329</v>
      </c>
      <c s="8" r="B13" t="n">
        <v>1.98</v>
      </c>
    </row>
    <row spans="1:3" r="14">
      <c s="4" r="A14" t="s">
        <v>330</v>
      </c>
      <c s="4" r="B14" t="s">
        <v>50</v>
      </c>
    </row>
    <row spans="1:3" r="15">
      <c s="4" r="A15" t="s">
        <v>331</v>
      </c>
      <c s="8" r="B15" t="n">
        <v>2.03</v>
      </c>
    </row>
    <row spans="1:3" r="16">
      <c s="4" r="A16" t="s">
        <v>332</v>
      </c>
      <c s="9" r="B16" t="n">
        <v>2.19</v>
      </c>
    </row>
    <row spans="1:3" r="17">
      <c s="4" r="A17" t="s">
        <v>333</v>
      </c>
      <c s="8" r="B17" t="n">
        <v>2.03</v>
      </c>
    </row>
    <row spans="1:3" r="18">
      <c s="4" r="A18" t="s">
        <v>334</v>
      </c>
      <c s="7" r="B18" t="n">
        <v>75000</v>
      </c>
      <c s="4" r="C18" t="s">
        <v>335</v>
      </c>
    </row>
    <row spans="1:3" r="19">
      <c s="4" r="A19" t="s">
        <v>336</v>
      </c>
      <c s="7" r="B19" t="n">
        <v>600</v>
      </c>
      <c s="4" r="C19" t="s">
        <v>335</v>
      </c>
    </row>
    <row spans="1:3" r="20">
      <c s="4" r="A20" t="s">
        <v>337</v>
      </c>
      <c s="4" r="B20" t="s">
        <v>338</v>
      </c>
    </row>
    <row spans="1:3" r="21">
      <c s="4" r="A21" t="s">
        <v>339</v>
      </c>
      <c s="4" r="B21" t="s">
        <v>340</v>
      </c>
    </row>
    <row spans="1:3" r="22">
      <c s="4" r="A22" t="s">
        <v>341</v>
      </c>
      <c s="4" r="B22" t="s">
        <v>342</v>
      </c>
    </row>
    <row spans="1:3" r="23">
      <c s="4" r="A23" t="s">
        <v>343</v>
      </c>
      <c s="4" r="B23" t="s">
        <v>340</v>
      </c>
    </row>
    <row spans="1:3" r="24">
      <c r="A24" t="n"/>
    </row>
    <row spans="1:3" r="25">
      <c s="4" r="A25" t="s">
        <v>335</v>
      </c>
      <c s="4" r="B25" t="s">
        <v>344</v>
      </c>
    </row>
  </sheetData>
  <mergeCells count="5">
    <mergeCell ref="A1:A2"/>
    <mergeCell ref="B1:C1"/>
    <mergeCell ref="B2:C2"/>
    <mergeCell ref="A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9</v>
      </c>
      <c s="2" r="B1" t="s">
        <v>2</v>
      </c>
      <c s="2" r="C1" t="s">
        <v>28</v>
      </c>
    </row>
    <row spans="1:3" r="2">
      <c s="4" r="A2" t="s">
        <v>70</v>
      </c>
      <c s="4" r="B2" t="s">
        <v>71</v>
      </c>
      <c s="4" r="C2" t="s">
        <v>71</v>
      </c>
    </row>
    <row spans="1:3" r="3">
      <c s="4" r="A3" t="s">
        <v>72</v>
      </c>
      <c s="5" r="B3" t="n">
        <v>1000000</v>
      </c>
      <c s="5" r="C3" t="n">
        <v>1000000</v>
      </c>
    </row>
    <row spans="1:3" r="4">
      <c s="4" r="A4" t="s">
        <v>73</v>
      </c>
      <c s="4" r="B4" t="s">
        <v>74</v>
      </c>
      <c s="4" r="C4" t="s">
        <v>74</v>
      </c>
    </row>
    <row spans="1:3" r="5">
      <c s="4" r="A5" t="s">
        <v>75</v>
      </c>
      <c s="5" r="B5" t="n">
        <v>60000000</v>
      </c>
      <c s="5" r="C5" t="n">
        <v>60000000</v>
      </c>
    </row>
    <row spans="1:3" r="6">
      <c s="4" r="A6" t="s">
        <v>76</v>
      </c>
      <c s="5" r="B6" t="n">
        <v>26968722</v>
      </c>
      <c s="5" r="C6" t="n">
        <v>19563333</v>
      </c>
    </row>
    <row spans="1:3" r="7">
      <c s="4" r="A7" t="s">
        <v>77</v>
      </c>
      <c s="5" r="B7" t="n">
        <v>86000</v>
      </c>
      <c s="5" r="C7" t="n">
        <v>86000</v>
      </c>
    </row>
    <row spans="1:3" r="8">
      <c s="4" r="A8" t="s">
        <v>66</v>
      </c>
    </row>
    <row spans="1:3" r="9">
      <c s="4" r="A9" t="s">
        <v>78</v>
      </c>
      <c s="5" r="B9" t="n">
        <v>95500</v>
      </c>
      <c s="5" r="C9" t="n">
        <v>95500</v>
      </c>
    </row>
    <row spans="1:3" r="10">
      <c s="4" r="A10" t="s">
        <v>79</v>
      </c>
      <c s="5" r="B10" t="n">
        <v>95500</v>
      </c>
      <c s="5" r="C10" t="n">
        <v>95500</v>
      </c>
    </row>
    <row spans="1:3" r="11">
      <c s="4" r="A11" t="s">
        <v>80</v>
      </c>
      <c s="7" r="B11" t="n">
        <v>12909788</v>
      </c>
      <c s="7" r="C11" t="n">
        <v>12255072</v>
      </c>
    </row>
    <row spans="1:3" r="12">
      <c s="4" r="A12" t="s">
        <v>68</v>
      </c>
    </row>
    <row spans="1:3" r="13">
      <c s="4" r="A13" t="s">
        <v>78</v>
      </c>
      <c s="5" r="B13" t="n">
        <v>54500</v>
      </c>
      <c s="5" r="C13" t="n">
        <v>54500</v>
      </c>
    </row>
    <row spans="1:3" r="14">
      <c s="4" r="A14" t="s">
        <v>79</v>
      </c>
      <c s="5" r="B14" t="n">
        <v>54500</v>
      </c>
      <c s="5" r="C14" t="n">
        <v>54500</v>
      </c>
    </row>
    <row spans="1:3" r="15">
      <c s="4" r="A15" t="s">
        <v>80</v>
      </c>
      <c s="7" r="B15" t="n">
        <v>7367366</v>
      </c>
      <c s="7" r="C15" t="n">
        <v>6993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30"/>
  </cols>
  <sheetData>
    <row spans="1:2" r="1">
      <c s="1" r="A1" t="s">
        <v>345</v>
      </c>
      <c s="2" r="B1" t="s">
        <v>1</v>
      </c>
    </row>
    <row spans="1:2" r="2">
      <c s="2" r="B2" t="s">
        <v>346</v>
      </c>
    </row>
    <row spans="1:2" r="3">
      <c s="3" r="A3" t="s">
        <v>319</v>
      </c>
    </row>
    <row spans="1:2" r="4">
      <c s="4" r="A4" t="s">
        <v>347</v>
      </c>
      <c s="5" r="B4" t="n">
        <v>178694</v>
      </c>
    </row>
    <row spans="1:2" r="5">
      <c s="4" r="A5" t="s">
        <v>348</v>
      </c>
      <c s="4" r="B5" t="s">
        <v>50</v>
      </c>
    </row>
    <row spans="1:2" r="6">
      <c s="4" r="A6" t="s">
        <v>349</v>
      </c>
      <c s="4" r="B6" t="s">
        <v>50</v>
      </c>
    </row>
    <row spans="1:2" r="7">
      <c s="4" r="A7" t="s">
        <v>350</v>
      </c>
      <c s="5" r="B7" t="n">
        <v>-28694</v>
      </c>
    </row>
    <row spans="1:2" r="8">
      <c s="4" r="A8" t="s">
        <v>351</v>
      </c>
      <c s="5" r="B8" t="n">
        <v>150000</v>
      </c>
    </row>
    <row spans="1:2" r="9">
      <c s="4" r="A9" t="s">
        <v>352</v>
      </c>
      <c s="8" r="B9" t="n">
        <v>2.12</v>
      </c>
    </row>
    <row spans="1:2" r="10">
      <c s="4" r="A10" t="s">
        <v>353</v>
      </c>
      <c s="4" r="B10" t="s">
        <v>50</v>
      </c>
    </row>
    <row spans="1:2" r="11">
      <c s="4" r="A11" t="s">
        <v>354</v>
      </c>
      <c s="4" r="B11" t="s">
        <v>50</v>
      </c>
    </row>
    <row spans="1:2" r="12">
      <c s="4" r="A12" t="s">
        <v>355</v>
      </c>
      <c s="8" r="B12" t="n">
        <v>2.2</v>
      </c>
    </row>
    <row spans="1:2" r="13">
      <c s="4" r="A13" t="s">
        <v>356</v>
      </c>
      <c s="8" r="B13" t="n">
        <v>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15"/>
    <col customWidth="1" max="6" min="6" width="25"/>
    <col customWidth="1" max="7" min="7" width="14"/>
    <col customWidth="1" max="8" min="8" width="15"/>
    <col customWidth="1" max="9" min="9" width="14"/>
    <col customWidth="1" max="10" min="10" width="14"/>
    <col customWidth="1" max="11" min="11" width="14"/>
    <col customWidth="1" max="12" min="12" width="14"/>
    <col customWidth="1" max="13" min="13" width="14"/>
  </cols>
  <sheetData>
    <row spans="1:13" r="1">
      <c s="1" r="A1" t="s">
        <v>357</v>
      </c>
      <c s="2" r="B1" t="s">
        <v>251</v>
      </c>
      <c s="2" r="E1" t="s">
        <v>82</v>
      </c>
      <c s="2" r="H1" t="s">
        <v>1</v>
      </c>
    </row>
    <row spans="1:13" r="2">
      <c s="2" r="B2" t="s">
        <v>358</v>
      </c>
      <c s="2" r="C2" t="s">
        <v>359</v>
      </c>
      <c s="2" r="D2" t="s">
        <v>253</v>
      </c>
      <c s="2" r="E2" t="s">
        <v>2</v>
      </c>
      <c s="2" r="F2" t="s">
        <v>360</v>
      </c>
      <c s="2" r="G2" t="s">
        <v>83</v>
      </c>
      <c s="2" r="H2" t="s">
        <v>2</v>
      </c>
      <c s="2" r="I2" t="s">
        <v>83</v>
      </c>
      <c s="2" r="J2" t="s">
        <v>361</v>
      </c>
      <c s="2" r="K2" t="s">
        <v>362</v>
      </c>
      <c s="2" r="L2" t="s">
        <v>28</v>
      </c>
      <c s="2" r="M2" t="s">
        <v>363</v>
      </c>
    </row>
    <row spans="1:13" r="3">
      <c s="3" r="A3" t="s">
        <v>364</v>
      </c>
    </row>
    <row spans="1:13" r="4">
      <c s="4" r="A4" t="s">
        <v>365</v>
      </c>
      <c s="7" r="E4" t="n">
        <v>200933</v>
      </c>
      <c s="7" r="G4" t="n">
        <v>283154</v>
      </c>
      <c s="7" r="H4" t="n">
        <v>515343</v>
      </c>
      <c s="7" r="I4" t="n">
        <v>792208</v>
      </c>
    </row>
    <row spans="1:13" r="5">
      <c s="4" r="A5" t="s">
        <v>366</v>
      </c>
      <c s="7" r="E5" t="n">
        <v>1281000</v>
      </c>
      <c s="7" r="H5" t="n">
        <v>1281000</v>
      </c>
    </row>
    <row spans="1:13" r="6">
      <c s="4" r="A6" t="s">
        <v>367</v>
      </c>
      <c s="5" r="E6" t="n">
        <v>780161</v>
      </c>
      <c s="5" r="H6" t="n">
        <v>780161</v>
      </c>
    </row>
    <row spans="1:13" r="7">
      <c s="4" r="A7" t="s">
        <v>368</v>
      </c>
      <c s="7" r="D7" t="n">
        <v>75796</v>
      </c>
    </row>
    <row spans="1:13" r="8">
      <c s="4" r="A8" t="s">
        <v>369</v>
      </c>
      <c s="5" r="D8" t="n">
        <v>114213</v>
      </c>
    </row>
    <row spans="1:13" r="9">
      <c s="4" r="A9" t="s">
        <v>370</v>
      </c>
      <c s="8" r="D9" t="n">
        <v>1.97</v>
      </c>
      <c s="8" r="E9" t="n">
        <v>2.03</v>
      </c>
      <c s="8" r="H9" t="n">
        <v>2.03</v>
      </c>
      <c s="8" r="L9" t="n">
        <v>2.05</v>
      </c>
    </row>
    <row spans="1:13" r="10">
      <c s="4" r="A10" t="s">
        <v>371</v>
      </c>
      <c s="4" r="D10" t="s">
        <v>294</v>
      </c>
      <c s="4" r="H10" t="s">
        <v>294</v>
      </c>
    </row>
    <row spans="1:13" r="11">
      <c s="4" r="A11" t="s">
        <v>372</v>
      </c>
      <c s="4" r="D11" t="s">
        <v>373</v>
      </c>
    </row>
    <row spans="1:13" r="12">
      <c s="4" r="A12" t="s">
        <v>374</v>
      </c>
      <c s="4" r="D12" t="s">
        <v>375</v>
      </c>
    </row>
    <row spans="1:13" r="13">
      <c s="4" r="A13" t="s">
        <v>295</v>
      </c>
      <c s="4" r="H13" t="s">
        <v>296</v>
      </c>
    </row>
    <row spans="1:13" r="14">
      <c s="4" r="A14" t="s">
        <v>297</v>
      </c>
      <c s="4" r="H14" t="s">
        <v>298</v>
      </c>
    </row>
    <row spans="1:13" r="15">
      <c s="4" r="A15" t="s">
        <v>376</v>
      </c>
      <c s="5" r="E15" t="n">
        <v>150000</v>
      </c>
      <c s="5" r="H15" t="n">
        <v>150000</v>
      </c>
      <c s="5" r="L15" t="n">
        <v>178694</v>
      </c>
    </row>
    <row spans="1:13" r="16">
      <c s="4" r="A16" t="s">
        <v>377</v>
      </c>
    </row>
    <row spans="1:13" r="17">
      <c s="3" r="A17" t="s">
        <v>364</v>
      </c>
    </row>
    <row spans="1:13" r="18">
      <c s="4" r="A18" t="s">
        <v>378</v>
      </c>
      <c s="5" r="J18" t="n">
        <v>30000</v>
      </c>
      <c s="5" r="K18" t="n">
        <v>30000</v>
      </c>
    </row>
    <row spans="1:13" r="19">
      <c s="4" r="A19" t="s">
        <v>379</v>
      </c>
      <c s="8" r="B19" t="n">
        <v>1.26</v>
      </c>
      <c s="8" r="C19" t="n">
        <v>1.68</v>
      </c>
    </row>
    <row spans="1:13" r="20">
      <c s="4" r="A20" t="s">
        <v>380</v>
      </c>
      <c s="8" r="J20" t="n">
        <v>0.8100000000000001</v>
      </c>
      <c s="8" r="K20" t="n">
        <v>1.2</v>
      </c>
    </row>
    <row spans="1:13" r="21">
      <c s="4" r="A21" t="s">
        <v>381</v>
      </c>
      <c s="4" r="B21" t="s">
        <v>382</v>
      </c>
      <c s="4" r="C21" t="s">
        <v>383</v>
      </c>
    </row>
    <row spans="1:13" r="22">
      <c s="4" r="A22" t="s">
        <v>384</v>
      </c>
      <c s="4" r="B22" t="s">
        <v>385</v>
      </c>
      <c s="4" r="C22" t="s">
        <v>385</v>
      </c>
    </row>
    <row spans="1:13" r="23">
      <c s="4" r="A23" t="s">
        <v>295</v>
      </c>
      <c s="4" r="B23" t="s">
        <v>386</v>
      </c>
      <c s="4" r="C23" t="s">
        <v>387</v>
      </c>
    </row>
    <row spans="1:13" r="24">
      <c s="4" r="A24" t="s">
        <v>297</v>
      </c>
      <c s="4" r="B24" t="s">
        <v>298</v>
      </c>
      <c s="4" r="C24" t="s">
        <v>298</v>
      </c>
    </row>
    <row spans="1:13" r="25">
      <c s="4" r="A25" t="s">
        <v>388</v>
      </c>
    </row>
    <row spans="1:13" r="26">
      <c s="3" r="A26" t="s">
        <v>364</v>
      </c>
    </row>
    <row spans="1:13" r="27">
      <c s="4" r="A27" t="s">
        <v>378</v>
      </c>
      <c s="5" r="F27" t="n">
        <v>40000</v>
      </c>
    </row>
    <row spans="1:13" r="28">
      <c s="4" r="A28" t="s">
        <v>379</v>
      </c>
      <c s="8" r="F28" t="n">
        <v>1.39</v>
      </c>
    </row>
    <row spans="1:13" r="29">
      <c s="4" r="A29" t="s">
        <v>380</v>
      </c>
      <c s="10" r="F29" t="n">
        <v>0.968</v>
      </c>
    </row>
    <row spans="1:13" r="30">
      <c s="4" r="A30" t="s">
        <v>381</v>
      </c>
      <c s="4" r="F30" t="s">
        <v>389</v>
      </c>
    </row>
    <row spans="1:13" r="31">
      <c s="4" r="A31" t="s">
        <v>384</v>
      </c>
      <c s="4" r="F31" t="s">
        <v>385</v>
      </c>
    </row>
    <row spans="1:13" r="32">
      <c s="4" r="A32" t="s">
        <v>295</v>
      </c>
      <c s="4" r="F32" t="s">
        <v>390</v>
      </c>
    </row>
    <row spans="1:13" r="33">
      <c s="4" r="A33" t="s">
        <v>297</v>
      </c>
      <c s="4" r="F33" t="s">
        <v>298</v>
      </c>
    </row>
    <row spans="1:13" r="34">
      <c s="4" r="A34" t="s">
        <v>391</v>
      </c>
    </row>
    <row spans="1:13" r="35">
      <c s="3" r="A35" t="s">
        <v>364</v>
      </c>
    </row>
    <row spans="1:13" r="36">
      <c s="4" r="A36" t="s">
        <v>376</v>
      </c>
      <c s="5" r="E36" t="n">
        <v>150000</v>
      </c>
      <c s="5" r="H36" t="n">
        <v>150000</v>
      </c>
    </row>
    <row spans="1:13" r="37">
      <c s="4" r="A37" t="s">
        <v>392</v>
      </c>
    </row>
    <row spans="1:13" r="38">
      <c s="3" r="A38" t="s">
        <v>364</v>
      </c>
    </row>
    <row spans="1:13" r="39">
      <c s="4" r="A39" t="s">
        <v>393</v>
      </c>
      <c s="5" r="M39" t="n">
        <v>500000</v>
      </c>
    </row>
    <row spans="1:13" r="40">
      <c s="4" r="A40" t="s">
        <v>394</v>
      </c>
    </row>
    <row spans="1:13" r="41">
      <c s="3" r="A41" t="s">
        <v>364</v>
      </c>
    </row>
    <row spans="1:13" r="42">
      <c s="4" r="A42" t="s">
        <v>378</v>
      </c>
      <c s="5" r="E42" t="n">
        <v>388070</v>
      </c>
      <c s="5" r="H42" t="n">
        <v>388070</v>
      </c>
    </row>
    <row spans="1:13" r="43">
      <c s="4" r="A43" t="s">
        <v>395</v>
      </c>
    </row>
    <row spans="1:13" r="44">
      <c s="3" r="A44" t="s">
        <v>364</v>
      </c>
    </row>
    <row spans="1:13" r="45">
      <c s="4" r="A45" t="s">
        <v>396</v>
      </c>
      <c s="5" r="H45" t="n">
        <v>1000000</v>
      </c>
    </row>
    <row spans="1:13" r="46">
      <c s="4" r="A46" t="s">
        <v>397</v>
      </c>
    </row>
    <row spans="1:13" r="47">
      <c s="3" r="A47" t="s">
        <v>364</v>
      </c>
    </row>
    <row spans="1:13" r="48">
      <c s="4" r="A48" t="s">
        <v>396</v>
      </c>
      <c s="5" r="H48" t="n">
        <v>3000000</v>
      </c>
    </row>
  </sheetData>
  <mergeCells count="4">
    <mergeCell ref="A1:A2"/>
    <mergeCell ref="B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5464904</v>
      </c>
      <c s="7" r="C4" t="n">
        <v>4729983</v>
      </c>
      <c s="7" r="D4" t="n">
        <v>15804184</v>
      </c>
      <c s="7" r="E4" t="n">
        <v>14022775</v>
      </c>
    </row>
    <row spans="1:5" r="5">
      <c s="4" r="A5" t="s">
        <v>86</v>
      </c>
      <c s="5" r="B5" t="n">
        <v>2829746</v>
      </c>
      <c s="5" r="C5" t="n">
        <v>2618095</v>
      </c>
      <c s="5" r="D5" t="n">
        <v>8164917</v>
      </c>
      <c s="5" r="E5" t="n">
        <v>7851606</v>
      </c>
    </row>
    <row spans="1:5" r="6">
      <c s="4" r="A6" t="s">
        <v>87</v>
      </c>
      <c s="5" r="B6" t="n">
        <v>2635158</v>
      </c>
      <c s="5" r="C6" t="n">
        <v>2111888</v>
      </c>
      <c s="5" r="D6" t="n">
        <v>7639267</v>
      </c>
      <c s="5" r="E6" t="n">
        <v>6171169</v>
      </c>
    </row>
    <row spans="1:5" r="7">
      <c s="3" r="A7" t="s">
        <v>88</v>
      </c>
    </row>
    <row spans="1:5" r="8">
      <c s="4" r="A8" t="s">
        <v>89</v>
      </c>
      <c s="5" r="B8" t="n">
        <v>851846</v>
      </c>
      <c s="5" r="C8" t="n">
        <v>849854</v>
      </c>
      <c s="5" r="D8" t="n">
        <v>2584103</v>
      </c>
      <c s="5" r="E8" t="n">
        <v>2484739</v>
      </c>
    </row>
    <row spans="1:5" r="9">
      <c s="4" r="A9" t="s">
        <v>90</v>
      </c>
      <c s="5" r="B9" t="n">
        <v>3240832</v>
      </c>
      <c s="5" r="C9" t="n">
        <v>2730042</v>
      </c>
      <c s="5" r="D9" t="n">
        <v>9464833</v>
      </c>
      <c s="5" r="E9" t="n">
        <v>8967491</v>
      </c>
    </row>
    <row spans="1:5" r="10">
      <c s="4" r="A10" t="s">
        <v>91</v>
      </c>
      <c s="5" r="B10" t="n">
        <v>4092678</v>
      </c>
      <c s="5" r="C10" t="n">
        <v>3579896</v>
      </c>
      <c s="5" r="D10" t="n">
        <v>12048936</v>
      </c>
      <c s="5" r="E10" t="n">
        <v>11452230</v>
      </c>
    </row>
    <row spans="1:5" r="11">
      <c s="4" r="A11" t="s">
        <v>92</v>
      </c>
      <c s="5" r="B11" t="n">
        <v>-1457520</v>
      </c>
      <c s="5" r="C11" t="n">
        <v>-1468008</v>
      </c>
      <c s="5" r="D11" t="n">
        <v>-4409669</v>
      </c>
      <c s="5" r="E11" t="n">
        <v>-5281061</v>
      </c>
    </row>
    <row spans="1:5" r="12">
      <c s="4" r="A12" t="s">
        <v>93</v>
      </c>
      <c s="5" r="B12" t="n">
        <v>216667</v>
      </c>
      <c s="5" r="C12" t="n">
        <v>226342</v>
      </c>
      <c s="5" r="D12" t="n">
        <v>648755</v>
      </c>
      <c s="5" r="E12" t="n">
        <v>566895</v>
      </c>
    </row>
    <row spans="1:5" r="13">
      <c s="4" r="A13" t="s">
        <v>94</v>
      </c>
      <c s="5" r="B13" t="n">
        <v>-267</v>
      </c>
      <c s="5" r="C13" t="n">
        <v>-16962</v>
      </c>
      <c s="5" r="D13" t="n">
        <v>-1393</v>
      </c>
      <c s="5" r="E13" t="n">
        <v>-17869</v>
      </c>
    </row>
    <row spans="1:5" r="14">
      <c s="4" r="A14" t="s">
        <v>95</v>
      </c>
      <c s="5" r="B14" t="n">
        <v>-1673920</v>
      </c>
      <c s="7" r="C14" t="n">
        <v>-1677388</v>
      </c>
      <c s="7" r="D14" t="n">
        <v>-5057031</v>
      </c>
      <c s="5" r="E14" t="n">
        <v>-5830087</v>
      </c>
    </row>
    <row spans="1:5" r="15">
      <c s="4" r="A15" t="s">
        <v>96</v>
      </c>
      <c s="5" r="B15" t="n">
        <v>-16287</v>
      </c>
      <c s="4" r="C15" t="s">
        <v>50</v>
      </c>
      <c s="4" r="D15" t="s">
        <v>50</v>
      </c>
      <c s="5" r="E15" t="n">
        <v>-6857</v>
      </c>
    </row>
    <row spans="1:5" r="16">
      <c s="4" r="A16" t="s">
        <v>97</v>
      </c>
      <c s="5" r="B16" t="n">
        <v>-1657633</v>
      </c>
      <c s="7" r="C16" t="n">
        <v>-1677388</v>
      </c>
      <c s="7" r="D16" t="n">
        <v>-5057031</v>
      </c>
      <c s="5" r="E16" t="n">
        <v>-5823230</v>
      </c>
    </row>
    <row spans="1:5" r="17">
      <c s="4" r="A17" t="s">
        <v>98</v>
      </c>
      <c s="5" r="B17" t="n">
        <v>30248</v>
      </c>
      <c s="5" r="C17" t="n">
        <v>-9835</v>
      </c>
      <c s="5" r="D17" t="n">
        <v>-51151</v>
      </c>
      <c s="5" r="E17" t="n">
        <v>12735</v>
      </c>
    </row>
    <row spans="1:5" r="18">
      <c s="4" r="A18" t="s">
        <v>99</v>
      </c>
      <c s="5" r="B18" t="n">
        <v>-1627385</v>
      </c>
      <c s="5" r="C18" t="n">
        <v>-1687223</v>
      </c>
      <c s="5" r="D18" t="n">
        <v>-5108182</v>
      </c>
      <c s="5" r="E18" t="n">
        <v>-5810495</v>
      </c>
    </row>
    <row spans="1:5" r="19">
      <c s="4" r="A19" t="s">
        <v>100</v>
      </c>
      <c s="5" r="B19" t="n">
        <v>348747</v>
      </c>
      <c s="5" r="C19" t="n">
        <v>325367</v>
      </c>
      <c s="5" r="D19" t="n">
        <v>1028350</v>
      </c>
      <c s="5" r="E19" t="n">
        <v>959409</v>
      </c>
    </row>
    <row spans="1:5" r="20">
      <c s="4" r="A20" t="s">
        <v>101</v>
      </c>
      <c s="7" r="B20" t="n">
        <v>-1976132</v>
      </c>
      <c s="7" r="C20" t="n">
        <v>-2012590</v>
      </c>
      <c s="7" r="D20" t="n">
        <v>-6136532</v>
      </c>
      <c s="7" r="E20" t="n">
        <v>-6769904</v>
      </c>
    </row>
    <row spans="1:5" r="21">
      <c s="4" r="A21" t="s">
        <v>102</v>
      </c>
      <c s="8" r="B21" t="n">
        <v>-0.08</v>
      </c>
      <c s="8" r="C21" t="n">
        <v>-0.1</v>
      </c>
      <c s="8" r="D21" t="n">
        <v>-0.25</v>
      </c>
      <c s="8" r="E21" t="n">
        <v>-0.35</v>
      </c>
    </row>
    <row spans="1:5" r="22">
      <c s="4" r="A22" t="s">
        <v>103</v>
      </c>
      <c s="9" r="B22" t="n">
        <v>0.01</v>
      </c>
      <c s="5" r="C22" t="n">
        <v>0</v>
      </c>
      <c s="5" r="D22" t="n">
        <v>0</v>
      </c>
      <c s="5" r="E22" t="n">
        <v>0</v>
      </c>
    </row>
    <row spans="1:5" r="23">
      <c s="4" r="A23" t="s">
        <v>104</v>
      </c>
      <c s="8" r="B23" t="n">
        <v>-0.07000000000000001</v>
      </c>
      <c s="8" r="C23" t="n">
        <v>-0.1</v>
      </c>
      <c s="8" r="D23" t="n">
        <v>-0.25</v>
      </c>
      <c s="8" r="E23" t="n">
        <v>-0.35</v>
      </c>
    </row>
    <row spans="1:5" r="24">
      <c s="4" r="A24" t="s">
        <v>105</v>
      </c>
      <c s="5" r="B24" t="n">
        <v>26643297</v>
      </c>
      <c s="5" r="C24" t="n">
        <v>19283787</v>
      </c>
      <c s="5" r="D24" t="n">
        <v>24716125</v>
      </c>
      <c s="5" r="E24" t="n">
        <v>192517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20"/>
    <col customWidth="1" max="4" min="4" width="30"/>
    <col customWidth="1" max="5" min="5" width="27"/>
    <col customWidth="1" max="6" min="6" width="20"/>
    <col customWidth="1" max="7" min="7" width="12"/>
  </cols>
  <sheetData>
    <row spans="1:7" r="1">
      <c s="1" r="A1" t="s">
        <v>106</v>
      </c>
      <c s="2" r="B1" t="s">
        <v>107</v>
      </c>
      <c s="2" r="C1" t="s">
        <v>108</v>
      </c>
      <c s="2" r="D1" t="s">
        <v>109</v>
      </c>
      <c s="2" r="E1" t="s">
        <v>110</v>
      </c>
      <c s="2" r="F1" t="s">
        <v>111</v>
      </c>
      <c s="2" r="G1" t="s">
        <v>112</v>
      </c>
    </row>
    <row spans="1:7" r="2">
      <c s="4" r="A2" t="s">
        <v>113</v>
      </c>
      <c s="5" r="B2" t="n">
        <v>150000</v>
      </c>
      <c s="5" r="C2" t="n">
        <v>19563333</v>
      </c>
      <c s="5" r="D2" t="n">
        <v>86000</v>
      </c>
    </row>
    <row spans="1:7" r="3">
      <c s="4" r="A3" t="s">
        <v>114</v>
      </c>
      <c s="7" r="B3" t="n">
        <v>13937640</v>
      </c>
      <c s="7" r="C3" t="n">
        <v>78253</v>
      </c>
      <c s="7" r="D3" t="n">
        <v>-101480</v>
      </c>
      <c s="7" r="E3" t="n">
        <v>20285008</v>
      </c>
      <c s="7" r="F3" t="n">
        <v>-31030065</v>
      </c>
      <c s="7" r="G3" t="n">
        <v>3169356</v>
      </c>
    </row>
    <row spans="1:7" r="4">
      <c s="4" r="A4" t="s">
        <v>115</v>
      </c>
      <c s="5" r="C4" t="n">
        <v>7130000</v>
      </c>
    </row>
    <row spans="1:7" r="5">
      <c s="4" r="A5" t="s">
        <v>116</v>
      </c>
      <c s="7" r="C5" t="n">
        <v>28520</v>
      </c>
      <c s="5" r="E5" t="n">
        <v>8488975</v>
      </c>
      <c s="5" r="G5" t="n">
        <v>8517495</v>
      </c>
    </row>
    <row spans="1:7" r="6">
      <c s="4" r="A6" t="s">
        <v>117</v>
      </c>
      <c s="5" r="C6" t="n">
        <v>9988</v>
      </c>
    </row>
    <row spans="1:7" r="7">
      <c s="4" r="A7" t="s">
        <v>118</v>
      </c>
      <c s="7" r="C7" t="n">
        <v>40</v>
      </c>
      <c s="5" r="E7" t="n">
        <v>14616</v>
      </c>
      <c s="5" r="G7" t="n">
        <v>14656</v>
      </c>
    </row>
    <row spans="1:7" r="8">
      <c s="4" r="A8" t="s">
        <v>119</v>
      </c>
      <c s="5" r="C8" t="n">
        <v>265401</v>
      </c>
    </row>
    <row spans="1:7" r="9">
      <c s="4" r="A9" t="s">
        <v>120</v>
      </c>
      <c s="7" r="C9" t="n">
        <v>1062</v>
      </c>
      <c s="5" r="E9" t="n">
        <v>83887</v>
      </c>
      <c s="5" r="G9" t="n">
        <v>84949</v>
      </c>
    </row>
    <row spans="1:7" r="10">
      <c s="4" r="A10" t="s">
        <v>121</v>
      </c>
      <c s="5" r="E10" t="n">
        <v>519089</v>
      </c>
      <c s="5" r="G10" t="n">
        <v>519089</v>
      </c>
    </row>
    <row spans="1:7" r="11">
      <c s="4" r="A11" t="s">
        <v>99</v>
      </c>
      <c s="5" r="F11" t="n">
        <v>-5108182</v>
      </c>
      <c s="5" r="G11" t="n">
        <v>-5108182</v>
      </c>
    </row>
    <row spans="1:7" r="12">
      <c s="4" r="A12" t="s">
        <v>122</v>
      </c>
      <c s="5" r="B12" t="n">
        <v>150000</v>
      </c>
      <c s="5" r="C12" t="n">
        <v>26968722</v>
      </c>
      <c s="5" r="D12" t="n">
        <v>86000</v>
      </c>
    </row>
    <row spans="1:7" r="13">
      <c s="4" r="A13" t="s">
        <v>123</v>
      </c>
      <c s="7" r="B13" t="n">
        <v>13937640</v>
      </c>
      <c s="7" r="C13" t="n">
        <v>107875</v>
      </c>
      <c s="7" r="D13" t="n">
        <v>-101480</v>
      </c>
      <c s="7" r="E13" t="n">
        <v>29391575</v>
      </c>
      <c s="7" r="F13" t="n">
        <v>-36138247</v>
      </c>
      <c s="7" r="G13" t="n">
        <v>71973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4</v>
      </c>
      <c s="2" r="B1" t="s">
        <v>1</v>
      </c>
    </row>
    <row spans="1:3" r="2">
      <c s="2" r="B2" t="s">
        <v>2</v>
      </c>
      <c s="2" r="C2" t="s">
        <v>83</v>
      </c>
    </row>
    <row spans="1:3" r="3">
      <c s="3" r="A3" t="s">
        <v>125</v>
      </c>
    </row>
    <row spans="1:3" r="4">
      <c s="4" r="A4" t="s">
        <v>97</v>
      </c>
      <c s="7" r="B4" t="n">
        <v>-5057031</v>
      </c>
      <c s="7" r="C4" t="n">
        <v>-5823230</v>
      </c>
    </row>
    <row spans="1:3" r="5">
      <c s="4" r="A5" t="s">
        <v>126</v>
      </c>
      <c s="5" r="B5" t="n">
        <v>-51151</v>
      </c>
      <c s="5" r="C5" t="n">
        <v>12735</v>
      </c>
    </row>
    <row spans="1:3" r="6">
      <c s="4" r="A6" t="s">
        <v>99</v>
      </c>
      <c s="5" r="B6" t="n">
        <v>-5108182</v>
      </c>
      <c s="5" r="C6" t="n">
        <v>-5810495</v>
      </c>
    </row>
    <row spans="1:3" r="7">
      <c s="3" r="A7" t="s">
        <v>127</v>
      </c>
    </row>
    <row spans="1:3" r="8">
      <c s="4" r="A8" t="s">
        <v>128</v>
      </c>
      <c s="7" r="B8" t="n">
        <v>1037678</v>
      </c>
      <c s="5" r="C8" t="n">
        <v>1219346</v>
      </c>
    </row>
    <row spans="1:3" r="9">
      <c s="4" r="A9" t="s">
        <v>129</v>
      </c>
      <c s="4" r="B9" t="s">
        <v>50</v>
      </c>
      <c s="5" r="C9" t="n">
        <v>181188</v>
      </c>
    </row>
    <row spans="1:3" r="10">
      <c s="4" r="A10" t="s">
        <v>121</v>
      </c>
      <c s="7" r="B10" t="n">
        <v>515343</v>
      </c>
      <c s="5" r="C10" t="n">
        <v>792208</v>
      </c>
    </row>
    <row spans="1:3" r="11">
      <c s="4" r="A11" t="s">
        <v>130</v>
      </c>
      <c s="4" r="B11" t="s">
        <v>50</v>
      </c>
      <c s="5" r="C11" t="n">
        <v>-16838</v>
      </c>
    </row>
    <row spans="1:3" r="12">
      <c s="4" r="A12" t="s">
        <v>131</v>
      </c>
      <c s="7" r="B12" t="n">
        <v>-100978</v>
      </c>
      <c s="5" r="C12" t="n">
        <v>-100978</v>
      </c>
    </row>
    <row spans="1:3" r="13">
      <c s="3" r="A13" t="s">
        <v>132</v>
      </c>
    </row>
    <row spans="1:3" r="14">
      <c s="4" r="A14" t="s">
        <v>133</v>
      </c>
      <c s="5" r="B14" t="n">
        <v>-243633</v>
      </c>
      <c s="5" r="C14" t="n">
        <v>-276821</v>
      </c>
    </row>
    <row spans="1:3" r="15">
      <c s="4" r="A15" t="s">
        <v>32</v>
      </c>
      <c s="5" r="B15" t="n">
        <v>301991</v>
      </c>
      <c s="5" r="C15" t="n">
        <v>-661632</v>
      </c>
    </row>
    <row spans="1:3" r="16">
      <c s="4" r="A16" t="s">
        <v>33</v>
      </c>
      <c s="5" r="B16" t="n">
        <v>281246</v>
      </c>
      <c s="5" r="C16" t="n">
        <v>101085</v>
      </c>
    </row>
    <row spans="1:3" r="17">
      <c s="4" r="A17" t="s">
        <v>134</v>
      </c>
      <c s="5" r="B17" t="n">
        <v>270644</v>
      </c>
      <c s="5" r="C17" t="n">
        <v>-233704</v>
      </c>
    </row>
    <row spans="1:3" r="18">
      <c s="4" r="A18" t="s">
        <v>135</v>
      </c>
      <c s="5" r="B18" t="n">
        <v>-2994740</v>
      </c>
      <c s="5" r="C18" t="n">
        <v>-4819376</v>
      </c>
    </row>
    <row spans="1:3" r="19">
      <c s="3" r="A19" t="s">
        <v>136</v>
      </c>
    </row>
    <row spans="1:3" r="20">
      <c s="4" r="A20" t="s">
        <v>137</v>
      </c>
      <c s="7" r="B20" t="n">
        <v>-855907</v>
      </c>
      <c s="5" r="C20" t="n">
        <v>-1200695</v>
      </c>
    </row>
    <row spans="1:3" r="21">
      <c s="4" r="A21" t="s">
        <v>130</v>
      </c>
      <c s="4" r="B21" t="s">
        <v>50</v>
      </c>
      <c s="5" r="C21" t="n">
        <v>16838</v>
      </c>
    </row>
    <row spans="1:3" r="22">
      <c s="4" r="A22" t="s">
        <v>138</v>
      </c>
      <c s="7" r="B22" t="n">
        <v>-99553</v>
      </c>
      <c s="5" r="C22" t="n">
        <v>-113805</v>
      </c>
    </row>
    <row spans="1:3" r="23">
      <c s="4" r="A23" t="s">
        <v>139</v>
      </c>
      <c s="5" r="B23" t="n">
        <v>-955460</v>
      </c>
      <c s="5" r="C23" t="n">
        <v>-1297662</v>
      </c>
    </row>
    <row spans="1:3" r="24">
      <c s="3" r="A24" t="s">
        <v>140</v>
      </c>
    </row>
    <row spans="1:3" r="25">
      <c s="4" r="A25" t="s">
        <v>141</v>
      </c>
      <c s="7" r="B25" t="n">
        <v>-166890</v>
      </c>
      <c s="5" r="C25" t="n">
        <v>-83540</v>
      </c>
    </row>
    <row spans="1:3" r="26">
      <c s="4" r="A26" t="s">
        <v>142</v>
      </c>
      <c s="4" r="B26" t="s">
        <v>50</v>
      </c>
      <c s="7" r="C26" t="n">
        <v>-291312</v>
      </c>
    </row>
    <row spans="1:3" r="27">
      <c s="4" r="A27" t="s">
        <v>143</v>
      </c>
      <c s="7" r="B27" t="n">
        <v>-1000000</v>
      </c>
      <c s="4" r="C27" t="s">
        <v>50</v>
      </c>
    </row>
    <row spans="1:3" r="28">
      <c s="4" r="A28" t="s">
        <v>144</v>
      </c>
      <c s="4" r="B28" t="s">
        <v>50</v>
      </c>
      <c s="7" r="C28" t="n">
        <v>-5000000</v>
      </c>
    </row>
    <row spans="1:3" r="29">
      <c s="4" r="A29" t="s">
        <v>145</v>
      </c>
      <c s="4" r="B29" t="s">
        <v>50</v>
      </c>
      <c s="5" r="C29" t="n">
        <v>7500000</v>
      </c>
    </row>
    <row spans="1:3" r="30">
      <c s="4" r="A30" t="s">
        <v>146</v>
      </c>
      <c s="7" r="B30" t="n">
        <v>8617100</v>
      </c>
      <c s="5" r="C30" t="n">
        <v>122273</v>
      </c>
    </row>
    <row spans="1:3" r="31">
      <c s="4" r="A31" t="s">
        <v>147</v>
      </c>
      <c s="5" r="B31" t="n">
        <v>7450210</v>
      </c>
      <c s="5" r="C31" t="n">
        <v>2247421</v>
      </c>
    </row>
    <row spans="1:3" r="32">
      <c s="4" r="A32" t="s">
        <v>148</v>
      </c>
      <c s="5" r="B32" t="n">
        <v>3500010</v>
      </c>
      <c s="5" r="C32" t="n">
        <v>-3869617</v>
      </c>
    </row>
    <row spans="1:3" r="33">
      <c s="3" r="A33" t="s">
        <v>149</v>
      </c>
    </row>
    <row spans="1:3" r="34">
      <c s="4" r="A34" t="s">
        <v>150</v>
      </c>
      <c s="5" r="B34" t="n">
        <v>647514</v>
      </c>
      <c s="5" r="C34" t="n">
        <v>481328</v>
      </c>
    </row>
    <row spans="1:3" r="35">
      <c s="4" r="A35" t="s">
        <v>151</v>
      </c>
      <c s="5" r="B35" t="n">
        <v>-4381</v>
      </c>
      <c s="5" r="C35" t="n">
        <v>-1020</v>
      </c>
    </row>
    <row spans="1:3" r="36">
      <c s="4" r="A36" t="s">
        <v>152</v>
      </c>
      <c s="5" r="B36" t="n">
        <v>643133</v>
      </c>
      <c s="5" r="C36" t="n">
        <v>480308</v>
      </c>
    </row>
    <row spans="1:3" r="37">
      <c s="4" r="A37" t="s">
        <v>153</v>
      </c>
      <c s="5" r="B37" t="n">
        <v>4143143</v>
      </c>
      <c s="5" r="C37" t="n">
        <v>-3389309</v>
      </c>
    </row>
    <row spans="1:3" r="38">
      <c s="4" r="A38" t="s">
        <v>154</v>
      </c>
      <c s="5" r="B38" t="n">
        <v>4494663</v>
      </c>
      <c s="5" r="C38" t="n">
        <v>8190302</v>
      </c>
    </row>
    <row spans="1:3" r="39">
      <c s="4" r="A39" t="s">
        <v>155</v>
      </c>
      <c s="5" r="B39" t="n">
        <v>8637806</v>
      </c>
      <c s="5" r="C39" t="n">
        <v>4800993</v>
      </c>
    </row>
    <row spans="1:3" r="40">
      <c s="3" r="A40" t="s">
        <v>156</v>
      </c>
    </row>
    <row spans="1:3" r="41">
      <c s="4" r="A41" t="s">
        <v>157</v>
      </c>
      <c s="5" r="B41" t="n">
        <v>545441</v>
      </c>
      <c s="5" r="C41" t="n">
        <v>299400</v>
      </c>
    </row>
    <row spans="1:3" r="42">
      <c s="4" r="A42" t="s">
        <v>158</v>
      </c>
      <c s="7" r="B42" t="n">
        <v>140929</v>
      </c>
      <c s="5" r="C42" t="n">
        <v>147162</v>
      </c>
    </row>
    <row spans="1:3" r="43">
      <c s="4" r="A43" t="s">
        <v>159</v>
      </c>
      <c s="4" r="B43" t="s">
        <v>50</v>
      </c>
      <c s="5" r="C43" t="n">
        <v>300000</v>
      </c>
    </row>
    <row spans="1:3" r="44">
      <c s="4" r="A44" t="s">
        <v>160</v>
      </c>
      <c s="4" r="B44" t="s">
        <v>50</v>
      </c>
      <c s="7" r="C44" t="n">
        <v>190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5</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8</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Basis Of Presentation</vt:lpstr>
      <vt:lpstr>Discontinued Operations</vt:lpstr>
      <vt:lpstr>Principal Products And Services</vt:lpstr>
      <vt:lpstr>Inventories, Property and Equip</vt:lpstr>
      <vt:lpstr>Financing Arrangements</vt:lpstr>
      <vt:lpstr>Loss per Common Share Applicabl</vt:lpstr>
      <vt:lpstr>Stock Compensation Expense and </vt:lpstr>
      <vt:lpstr>Discontinued Operations (Tables</vt:lpstr>
      <vt:lpstr>Inventories, Property and Equ16</vt:lpstr>
      <vt:lpstr>Financing Arrangements (Tables)</vt:lpstr>
      <vt:lpstr>Stock Compensation Expense An18</vt:lpstr>
      <vt:lpstr>Basis of Presentation (Details </vt:lpstr>
      <vt:lpstr>Discontinued Operations (Detail</vt:lpstr>
      <vt:lpstr>Discontinued Operations (Deta21</vt:lpstr>
      <vt:lpstr>Inventories, Property and Equ22</vt:lpstr>
      <vt:lpstr>Inventories, Property and Equ23</vt:lpstr>
      <vt:lpstr>Inventories, Property and Equ24</vt:lpstr>
      <vt:lpstr>Inventories, Property and Equ25</vt:lpstr>
      <vt:lpstr>Financing Arrangements (Details</vt:lpstr>
      <vt:lpstr>Financing Arrangements (Detai27</vt:lpstr>
      <vt:lpstr>Loss per Common Share Applica28</vt:lpstr>
      <vt:lpstr>Stock Compensation Expense an29</vt:lpstr>
      <vt:lpstr>Stock Compensation Expense an30</vt:lpstr>
      <vt:lpstr>Stock Compensation Expense an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0:43Z</dcterms:created>
  <dcterms:modified xmlns:dcterms="http://purl.org/dc/terms/" xmlns:xsi="http://www.w3.org/2001/XMLSchema-instance" xsi:type="dcterms:W3CDTF">2015-11-06T17:10:43Z</dcterms:modified>
  <dc:title xmlns:dc="http://purl.org/dc/elements/1.1/">Untitled</dc:title>
  <dc:description xmlns:dc="http://purl.org/dc/elements/1.1/"/>
  <dc:subject xmlns:dc="http://purl.org/dc/elements/1.1/"/>
  <cp:keywords/>
  <cp:category/>
</cp:coreProperties>
</file>